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COMPANY AND SUMMARY O" sheetId="7" r:id="rId7"/>
    <s:sheet name="ESCROW RECEIVABLE" sheetId="8" r:id="rId8"/>
    <s:sheet name="OIL AND GAS PROPERTIES" sheetId="9" r:id="rId9"/>
    <s:sheet name="ASSET RETIREMENT OBLIGATION" sheetId="10" r:id="rId10"/>
    <s:sheet name="STOCK-BASED COMPENSATION" sheetId="11" r:id="rId11"/>
    <s:sheet name="TAXES" sheetId="12" r:id="rId12"/>
    <s:sheet name="RELATED PARTIES" sheetId="13" r:id="rId13"/>
    <s:sheet name="COMMITMENTS AND CONTINGENCIES" sheetId="14" r:id="rId14"/>
    <s:sheet name="SUBSEQUENT EVENTS" sheetId="15" r:id="rId15"/>
    <s:sheet name="GEOGRAPHICAL INFORMATION" sheetId="16" r:id="rId16"/>
    <s:sheet name="SUPPLEMENTAL INFORMATION ON OIL" sheetId="17" r:id="rId17"/>
    <s:sheet name="SUMMARIZED QUARTERLY FINANCIAL " sheetId="18" r:id="rId18"/>
    <s:sheet name="NATURE OF COMPANY AND SUMMARY19" sheetId="19" r:id="rId19"/>
    <s:sheet name="ESCROW RECEIVABLE (Tables)" sheetId="20" r:id="rId20"/>
    <s:sheet name="OIL AND GAS PROPERTIES (Tables)" sheetId="21" r:id="rId21"/>
    <s:sheet name="ASSET RETIREMENT OBLIGATION (Ta" sheetId="22" r:id="rId22"/>
    <s:sheet name="STOCK-BASED COMPENSATION (Table" sheetId="23" r:id="rId23"/>
    <s:sheet name="TAXES (Tables)" sheetId="24" r:id="rId24"/>
    <s:sheet name="COMMITMENTS AND CONTINGENCIES (" sheetId="25" r:id="rId25"/>
    <s:sheet name="GEOGRAPHICAL INFORMATION (Table" sheetId="26" r:id="rId26"/>
    <s:sheet name="SUPPLEMENTAL INFORMATION ON O27" sheetId="27" r:id="rId27"/>
    <s:sheet name="SUMMARIZED QUARTERLY FINANCIA28" sheetId="28" r:id="rId28"/>
    <s:sheet name="NATURE OF COMPANY AND SUMMARY29" sheetId="29" r:id="rId29"/>
    <s:sheet name="ESCROW RECEIVABLE (Details)" sheetId="30" r:id="rId30"/>
    <s:sheet name="OIL AND GAS PROPERTIES (Details" sheetId="31" r:id="rId31"/>
    <s:sheet name="OIL AND GAS PROPERTIES, Capital" sheetId="32" r:id="rId32"/>
    <s:sheet name="ASSET RETIREMENT OBLIGATION (De" sheetId="33" r:id="rId33"/>
    <s:sheet name="STOCK-BASED COMPENSATION (Detai" sheetId="34" r:id="rId34"/>
    <s:sheet name="STOCK-BASED COMPENSATION, Alloc" sheetId="35" r:id="rId35"/>
    <s:sheet name="TAXES (Details)" sheetId="36" r:id="rId36"/>
    <s:sheet name="RELATED PARTIES (Details)" sheetId="37" r:id="rId37"/>
    <s:sheet name="COMMITMENTS AND CONTINGENCIES38" sheetId="38" r:id="rId38"/>
    <s:sheet name="SUBSEQUENT EVENTS (Details)" sheetId="39" r:id="rId39"/>
    <s:sheet name="GEOGRAPHICAL INFORMATION (Detai" sheetId="40" r:id="rId40"/>
    <s:sheet name="SUPPLEMENTAL INFORMATION ON O41" sheetId="41" r:id="rId41"/>
    <s:sheet name="SUPPLEMENTAL INFORMATION ON O42" sheetId="42" r:id="rId42"/>
    <s:sheet name="SUPPLEMENTAL INFORMATION ON O43" sheetId="43" r:id="rId43"/>
    <s:sheet name="SUPPLEMENTAL INFORMATION ON O44" sheetId="44" r:id="rId44"/>
    <s:sheet name="SUPPLEMENTAL INFORMATION ON O45" sheetId="45" r:id="rId45"/>
    <s:sheet name="SUPPLEMENTAL INFORMATION ON O46" sheetId="46" r:id="rId46"/>
    <s:sheet name="SUMMARIZED QUARTERLY FINANCIA47" sheetId="47" r:id="rId47"/>
  </s:sheets>
  <s:definedNames/>
  <s:calcPr calcId="124519" calcMode="auto" fullCalcOnLoad="1"/>
</s:workbook>
</file>

<file path=xl/sharedStrings.xml><?xml version="1.0" encoding="utf-8"?>
<sst xmlns="http://schemas.openxmlformats.org/spreadsheetml/2006/main" uniqueCount="579">
  <si>
    <t>Document and Entity Information - USD ($) $ in Millions</t>
  </si>
  <si>
    <t>12 Months Ended</t>
  </si>
  <si>
    <t>Dec. 31, 2015</t>
  </si>
  <si>
    <t>Mar. 08, 2016</t>
  </si>
  <si>
    <t>Jun. 30, 2015</t>
  </si>
  <si>
    <t>Document and Entity Information [Abstract]</t>
  </si>
  <si>
    <t>Entity Registrant Name</t>
  </si>
  <si>
    <t>HOUSTON AMERICAN ENER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t>
  </si>
  <si>
    <t>Escrow receivable</t>
  </si>
  <si>
    <t>Insurance claim receivable</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Litigation settlement payable</t>
  </si>
  <si>
    <t>Accrued legal fees</t>
  </si>
  <si>
    <t>Contingent liability</t>
  </si>
  <si>
    <t>Accrued expenses</t>
  </si>
  <si>
    <t>TOTAL CURRENT LIABILITIES</t>
  </si>
  <si>
    <t>LONG-TERM LIABILITIES</t>
  </si>
  <si>
    <t>Reserve for plugging and abandonment costs</t>
  </si>
  <si>
    <t>TOTAL LIABILITIES</t>
  </si>
  <si>
    <t>COMMITMENTS AND CONTINGENCIES</t>
  </si>
  <si>
    <t xml:space="preserve"> </t>
  </si>
  <si>
    <t>SHAREHOLDERS' EQUITY</t>
  </si>
  <si>
    <t>Preferred stock, par value $0.001; 10,000,000 shares authorized, 0 shares issued and outstanding</t>
  </si>
  <si>
    <t>Common stock, par value $0.001; 150,000,000 shares authorized 52,169,945 shares issued and outstanding</t>
  </si>
  <si>
    <t>Additional paid-in capital</t>
  </si>
  <si>
    <t>Treasury shares, at cost; 190,000 and 0 shares, respectively</t>
  </si>
  <si>
    <t>Accumulated deficit</t>
  </si>
  <si>
    <t>TOTAL SHAREHOLDERS' EQUITY</t>
  </si>
  <si>
    <t>TOTAL LIABILITIES AND SHARE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CONSOLIDATED STATEMENTS OF OPERATIONS [Abstract]</t>
  </si>
  <si>
    <t>OIL AND GAS REVENUE</t>
  </si>
  <si>
    <t>EXPENSES OF OPERATIONS</t>
  </si>
  <si>
    <t>Lease operating expense and severance tax</t>
  </si>
  <si>
    <t>Depreciation and depletion</t>
  </si>
  <si>
    <t>Impairment of oil and gas properties</t>
  </si>
  <si>
    <t>General and administrative expense</t>
  </si>
  <si>
    <t>Total operating expenses</t>
  </si>
  <si>
    <t>Loss from operations</t>
  </si>
  <si>
    <t>OTHER INCOME (EXPENSE)</t>
  </si>
  <si>
    <t>Interest income</t>
  </si>
  <si>
    <t>Contingent loss</t>
  </si>
  <si>
    <t>Currency valuation loss</t>
  </si>
  <si>
    <t>Other expense</t>
  </si>
  <si>
    <t>Total other expense</t>
  </si>
  <si>
    <t>Loss before taxes</t>
  </si>
  <si>
    <t>Income tax expense (benefit)</t>
  </si>
  <si>
    <t>Net loss</t>
  </si>
  <si>
    <t>Basic and diluted net loss per common share outstanding (in dollars per share)</t>
  </si>
  <si>
    <t>Basic and diluted weighted average number of common shares outstanding (in shares)</t>
  </si>
  <si>
    <t>CONSOLIDATED STATEMENTS OF CHANGES IN SHAREHOLDERS' EQUITY - USD ($)</t>
  </si>
  <si>
    <t>Common Stock [Member]</t>
  </si>
  <si>
    <t>Additional Paid-in Capital [Member]</t>
  </si>
  <si>
    <t>Treasury Stock [Member]</t>
  </si>
  <si>
    <t>Retained Earnings (Deficit) [Member]</t>
  </si>
  <si>
    <t>Balance at Dec. 31, 2013</t>
  </si>
  <si>
    <t>Balance (in shares) at Dec. 31, 2013</t>
  </si>
  <si>
    <t>Increase (Decrease) in Stockholders' Equity [Roll Forward]</t>
  </si>
  <si>
    <t>Options issued to directors</t>
  </si>
  <si>
    <t>Options issued to employees</t>
  </si>
  <si>
    <t>Restricted stock issued to employees</t>
  </si>
  <si>
    <t>Balance at Dec. 31, 2014</t>
  </si>
  <si>
    <t>Balance (in shares) at Dec. 31, 2014</t>
  </si>
  <si>
    <t>Acquisition of treasury shares</t>
  </si>
  <si>
    <t>Acquisition of treasury shares (in shares)</t>
  </si>
  <si>
    <t>Balance at Dec. 31, 2015</t>
  </si>
  <si>
    <t>Balance (in shares) at Dec. 31, 2015</t>
  </si>
  <si>
    <t>CONSOLIDATED STATEMENTS OF CASH FLOWS - USD ($)</t>
  </si>
  <si>
    <t>CASH FLOW FROM OPERATING ACTIVITIES</t>
  </si>
  <si>
    <t>Adjustments to reconcile net loss to net cash provided by (used in) operations</t>
  </si>
  <si>
    <t>Share-based compensation</t>
  </si>
  <si>
    <t>Accretion of asset retirement obligation</t>
  </si>
  <si>
    <t>Change in operating assets and liabilities:</t>
  </si>
  <si>
    <t>Increase in income accounts receivable</t>
  </si>
  <si>
    <t>Increase (decrease) in insurance receivable</t>
  </si>
  <si>
    <t>Decrease in prepaid expense and other current assets</t>
  </si>
  <si>
    <t>Decrease in accounts payable and accrued expenses</t>
  </si>
  <si>
    <t>Increase (decrease) in settlement payable</t>
  </si>
  <si>
    <t>Increase (decrease) in accrued legal fees</t>
  </si>
  <si>
    <t>Net cash used in operations</t>
  </si>
  <si>
    <t>CASH FLOW FROM INVESTING ACTIVITIES</t>
  </si>
  <si>
    <t>Payments for acquisition and development of oil and gas properties and assets</t>
  </si>
  <si>
    <t>Proceeds from sale of mineral interest</t>
  </si>
  <si>
    <t>Proceeds from escrow receivable, net</t>
  </si>
  <si>
    <t>Net cash provided by (used in) investing activities</t>
  </si>
  <si>
    <t>CASH FLOW FROM FINANCING ACTIVITIES [Abstract]</t>
  </si>
  <si>
    <t>Payment for acquisition of treasury shares</t>
  </si>
  <si>
    <t>Net cash used in financing activities</t>
  </si>
  <si>
    <t>INCREASE (DECREASE) IN CASH</t>
  </si>
  <si>
    <t>Cash, beginning of year</t>
  </si>
  <si>
    <t>Cash, end of year</t>
  </si>
  <si>
    <t>SUPPLEMENTAL CASH FLOW INFORMATION:</t>
  </si>
  <si>
    <t>Interest paid</t>
  </si>
  <si>
    <t>Taxes paid</t>
  </si>
  <si>
    <t>SUPPLEMENTAL NON-CASH INVESTING AND FINANCING ACTIVITIES</t>
  </si>
  <si>
    <t>Accrued oil and gas development costs</t>
  </si>
  <si>
    <t>Net change in estimate of asset retirement obligation</t>
  </si>
  <si>
    <t>NATURE OF COMPANY AND SUMMARY OF SIGNIFICANT ACCOUNTING POLICIES</t>
  </si>
  <si>
    <t>NATURE OF COMPANY AND SUMMARY OF SIGNIFICANT ACCOUNTING POLICIES [Abstract]</t>
  </si>
  <si>
    <t>NOTE 1—NATURE OF COMPANY AND SUMMARY OF SIGNIFICANT ACCOUNTING POLICIES General Houston American Energy Corp. (a Delaware Corporation) (“the Company” or “HUSA”) was incorporated on April 2, 2001. The Company is engaged, as a non-operating joint owner, in the exploration, development, and production of natural gas, crude oil, and condensate from properties located principally in the Gulf Coast area of the United States and international locations with proven production, which to date has focused on Colombia, South America.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1,837,977 for the year ended December 31, 2015. These conditions, together with continued low oil and natural gas prices and financial commitments the Company has made relative to its Colombian properties as well as to investments in Australia,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 Consolidation The accompanying consolidated financial statements include all accounts of HUSA and its subsidiaries (HAEC Louisiana E&amp;P, Inc. and HAEC Caddo Lake E&amp;P, Inc.). All significant inter-company balances and transactions have been eliminated in consolidation.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Reclassification Certain amounts for prior periods have been reclassified to conform to the current presentation. Cash and Cash Equivalents Cash and cash equivalents consist of demand deposits and cash investments with initial maturity dates of less than three months. Concentration of Credit Risk Financial instruments that potentially subject the Company to a concentration of credit risk include cash and cash equivalents. The Company had cash deposits of approximately $1.8 million in excess of the FDIC’s current insured limit of $250,000 at December 31, 2015 for interest bearing accounts. The Company has not experienced any losses on its deposits of cash and cash equivalents. Marketable Securities – Available for Sale Management determines the appropriate classification of its investments in marketable securities at the time of purchase and reevaluates such determination at each balance sheet date. Equity securities not classified as trading securities are classified as available-for-sale. Available-for-sale securities are reported at fair value and unrealized gains and losses are included in stockholders' equity. Management determines fair value of its investments based on quoted market prices at each balance sheet date.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5, the Company evaluated their receivables and determined an allowance was not required. 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5 or 2014.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754,892 and $348,197 for the years ended December 31, 2015 and 2014, respectively and accumulated amortization, depreciation and impairment was $54,587,826 and $52,114,846 at December 31, 2015 and 2014, respectively.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Furniture and Equipment Office equipment is stated at original cost and is depreciated on the straight-line basis over the useful life of the assets, which ranges from three to five years. Depreciation expense for office equipment was $1,865 and $11,700 for 2015 and 2014, respectively, and accumulated depreciation was $88,897 and $87,032 at December 31, 2015 and 2014, respectively.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ve been issued. Net Income (Loss) Per Share Basic net income (loss) per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 ended December 31, 2015, outstanding options to purchase 4,432,165 shares of common stock were excluded from the calculation of diluted net loss per share because they were anti-dilutive. For the year ended December 31, 2014, outstanding options to purchase 3,392,832 shares of common stock were excluded from the calculation of diluted net loss per share because they were anti-dilutive.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Hupecol to operate efficiently and effectively. As a non-operating joint interest owner, the Company has a right of investment refusal on specific projects and the right to examine and contest its division of costs and revenues determined by the operator.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5, 67.5% of the Company’s net oil and gas property investment, and 0% of its revenue for the year ended December 31, 2015, was with or derived from interests operated in Colombia. For 2015,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5 and 2014, respectively. Subsequent Events The Company evaluated subsequent events for disclosure from December 31, 2015 through the date the consolidated financial statements were issued. Recent Accounting Developments No accounting standards or interpretations issued recently are expected to a have a material impact on our consolidated financial position, operations or cash flows.</t>
  </si>
  <si>
    <t>ESCROW RECEIVABLE</t>
  </si>
  <si>
    <t>ESCROW RECEIVABLE [Abstract]</t>
  </si>
  <si>
    <t>NOTE 2—ESCROW RECEIVABLE At December 31, 2015 and December 31, 2014, the Company’s balance sheet reflected the following escrow receivables relating to various oil and gas properties previously sold by the Company: December 31, 2015 December 31, 2014 Tambaqui Escrow $ — $ 4,331 HDC LLC and HL LLC 15% Escrow 251,125 294,383 HDC LLC and HL LLC 5% Contingency 10,891 11,256 HC LLC 5% Contingency — 11,458 Total $ 262,016 $ 321,428 Changes in escrow receivables during 2015 reflect the release of an aggregate of $59,412 from the various escrow accounts.</t>
  </si>
  <si>
    <t>OIL AND GAS PROPERTIES</t>
  </si>
  <si>
    <t>OIL AND GAS PROPERTIES [Abstract]</t>
  </si>
  <si>
    <t xml:space="preserve">NOTE 3—OIL AND GAS PROPERTIES Evaluated Oil and Gas Properties Evaluated oil and gas properties subject to amortization at December 31, 2015 included the following: United States South America Total Evaluated properties being amortized $ 5,385,898 $ 49,454,702 $ 54,840,600 Accumulated depreciation, depletion, amortization and (5,133,124 ) (49,454,702 ) (54,587,826 ) Net capitalized costs $ 252,774 $ — $ 252,774 Evaluated oil and gas properties subject to amortization at December 31, 2014 included the following: United States South America Total Evaluated properties being amortized $ 4,570,915 $ 49,454,702 $ 54,025,617 Accumulated depreciation, depletion, amortization and (2,660,144 ) (49,454,702 ) (52,114,846 ) Net capitalized costs $ 1,910,771 $ — $ 1,910,771 Unevaluated Oil and Gas Properties Unevaluated oil and gas properties not subject to amortization at December 31, 2015 included the following: United States South America Total Leasehold acquisition costs $ 761,545 $ 141,319 $ 902,864 Geological, geophysical, screening and 4,143 1,972,056 1,976,199 Total $ 765,688 $ 2,113,375 $ 2,879,063 Unevaluated oil and gas properties not subject to amortization at December 31, 2014 included the following: United States South America Total Leasehold acquisition costs $ 868,301 $ 141,319 $ 1,009,620 Geological, geophysical, screening and evaluation costs 683,976 1,892,688 2,576,664 Total $ 1,552,277 $ 2,034,007 $ 3,586,284 </t>
  </si>
  <si>
    <t>ASSET RETIREMENT OBLIGATION</t>
  </si>
  <si>
    <t>ASSET RETIREMENT OBLIGATION [Abstract]</t>
  </si>
  <si>
    <t xml:space="preserve">NOTE 4—Asset Retirement Obligation s The following table describes changes in our asset retirement liability during each of the years ended December 31, 2015 and 2014. 2015 2014 ARO liability at January 1 $ 28,147 $ 8,414 Accretion expense 1,329 628 Liabilities incurred from drilling — 20,812 Changes in estimates (4,214 ) (1,717 ) ARO liability at December 31 $ 25,262 $ 28,147 </t>
  </si>
  <si>
    <t>STOCK-BASED COMPENSATION</t>
  </si>
  <si>
    <t>STOCK-BASED COMPENSATION [Abstract]</t>
  </si>
  <si>
    <t xml:space="preserve">NOTE 5—STOCK-BASED COMPENSATION On August 12, 2005, the Company’s Board of Directors adopted the Houston American Energy Corp. 2005 Stock Option Plan (the “2005 Plan”). The terms of the 2005 Plan allow for the issuance of up to 500,000 options to purchase 500,000 shares of the Company’s common stock. In 2008, the Company’s Board of Directors adopted the Houston American Energy Corp. 2008 Equity Incentive Plan (the “2008 Plan” and, together with the 2005 Plan, the “Plans”). The terms of the 2008 Plan allowed for the issuance of up to 2,200,000 shares of the Company’s common stock pursuant to the grant of stock options and restricted stock. Persons eligible to participate in the Plans are key employees, consultants and directors of the Company. During 2012 and 2013, the Company’s board of directors and shareholders adopted amendments to the Company’s 2008 Equity Incentive Plan to increase the shares reserved to 6,000,000 shares. Stock Option Activity In 2014, options to purchase an aggregate of 200,000 shares were granted to non-employee directors and options to purchase an aggregate of 600,000 shares were granted to an employee. The 200,000 options granted to non-employee directors vested 20% on the grant date and vest as to the remaining 80% nine months from the grant date, have a ten-year life and have an exercise price of $0.415 per share. The option grants to non-employee directors were valued on the date of grant at $46,191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 The 600,000 options granted to an employee vest 1/3 on each of the first three anniversaries of the grant date, subject to acceleration of vesting in the event of certain changes in control or the realization of revenues from oil and gas production on the Serrania prospect or receipt of proceeds from the sale of the Serrania prospect, have a ten year life and have an exercise price of $0.415 per share. The option grants to the employee were valued on the date of grant at $126,355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 In 2015, options to purchase an aggregate of 8,333 shares were granted to a new non-employee director, options to purchase an aggregate of 900,000 shares were granted to a new officer and options to purchase an aggregate of 200,000 shares were granted to non-employee directors. The 8,333 options granted to a new non-employee director vested 20% on the grant date and vest as to the remaining 80% nine months from the grant date, have a ten-year life and have an exercise price of $0.2158 per share. The option grant to the non-employee director was valued on the date of grant at $805 using the Black-Scholes option-pricing model with the following parameters: (1) risk-free interest rate of 1.36%, (2) expected life in years of 4.98, and (3) expected stock volatility of 106%. The Company determined the option qualifies as ‘plain vanilla’ under the provisions of SAB 107 and the simplified method was used to estimate the expected option life. The 900,000 options granted to an employee have a ten year life and an exercise price of $0.2158 per share and vest 1/3 on each of the first three anniversaries of the grant date, subject to acceleration of vesting in the event of certain changes in control or (i) the receipt of $10 million or more in aggregate gross proceeds from the sale of equity securities or securities convertible into equity securities, or (ii) the acquisition by the Company of $10 million or more in aggregate purchase price of oil and gas properties. The option grant to the employee was valued on the date of grant at $82,000 using the Black-Scholes option-pricing model with the following parameters: (1) risk-free interest rate of1.36%, (2) expected life in years of 4.98, and (3) expected stock volatility of 106%. The Company determined the option qualifies as ‘plain vanilla’ under the provisions of SAB 107 and the simplified method was used to estimate the expected option life. The 200,000 options granted to non-employee directors vested 20% on the grant date and vest as to the remaining 80% nine months from the grant date, have a ten-year life and have an exercise price of $0.2028 per share. The option grants to non-employee directors were valued on the date of grant at $17,370 using the Black-Scholes option-pricing model with the following parameters: (1) risk-free interest rate of 1.73% (2) expected life in years of 5.01, and (3) expected stock volatility of 105%. The Company determined the options qualify as ‘plain vanilla’ under the provisions of SAB 107 and the simplified method was used to estimate the expected option life. Option activity during 2015 and 2014 was as follows: Options Weighted Average Exercise Price Weighted Average Remaining Contractual Term (in Years) Aggregate Intrinsic Value Outstanding at December 31, 2013 2,592,832 $ 4.07 Granted 800,000 $ 0.42 Exercised — $ — Forfeited — $ — Outstanding at December 31, 2014 3,392,832 $ 3.21 Granted 1,108,333 $ 0.21 Exercised — $ — Forfeited (69,000 ) $ 2.55 Outstanding at December 31, 2015 4,432,165 $ 2.47 6.77 $ — During 2015 and 2014, the Company recognized $91,625 and $414,189, respectively, of stock compensation expense attributable to outstanding stock option grants, including current period grants and unamortized expense associated with prior period grants. As of December 31, 2015, non-vested options totaled 1,466,666 and total unrecognized stock-based compensation expense related to non-vested stock options was $127,591. The unrecognized expense is expected to be recognized over a weighted average period of 1.83 years. The weighted average remaining contractual term of the outstanding options and exercisable options at December 31, 2015 is 6.77 years and 5.62 years, respectively. As of December 31, 2015, there were 1,567,835 shares of common stock available for issuance pursuant to future stock or option grants under the Plans. Restricted Stock Activity During 2011, the Company granted to officers an aggregate of 45,000 shares of restricted stock, which shares vest over a period of three years. The fair value of $743,400 was determined based on the fair market value of the shares on the date of grant. This value was amortized over the vesting period, and during 2015 and 2014, $0 and $36,821 was amortized to expense respectively. As of December 31, 2014, there was $0 of unrecognized compensation cost related to unvested restricted stock. Share-Based Compensation Expense The following table reflects share-based compensation recorded by the Company for 2015 and 2014: 2015 2014 Share-based compensation expense included in general and administrative expense $ 91,625 $ 451,010 Earnings per share effect of share-based compensation expense $ (0.00 ) $ (0.01 ) Treasury Stock We account for repurchases of common stock using the cost method with common stock in treasury classified in the consolidated balance sheets as a reduction of shareholders’ equity. During the year ending December 31, 2015, the Company acquired 190,000 shares of common stock for $38,152. </t>
  </si>
  <si>
    <t>TAXES</t>
  </si>
  <si>
    <t>TAXES [Abstract]</t>
  </si>
  <si>
    <t>NOTE 6—TAXES The following table sets forth a reconciliation of the statutory federal income tax for the years ending December 31, 2015 and 2014. 2015 2014 Loss before income taxes $ (3,811,341 ) $ (4,350,996 ) Income tax benefit computed at statutory rates $ (1,333,969 ) $ (1,523,613 ) Permanent differences, nondeductible expenses 501 141,446 Increase (decrease) in valuation allowance 635,888 (696,514 ) Return to accrual items (764 ) 1,178,681 Other adjustment 717,209 — NOL adjustment — 902,183 Tax provision $ 18,865 $ 2,183 Total provision Foreign $ 18,865 $ 2,183 Total provision $ 18,865 $ 2,183 At December 31, 2015 the Company has a federal tax loss carry forward of $47,415,085 and a foreign tax credit carry forward of $505,745, both of which have been fully reserved. The tax effects of the temporary differences between financial statement income and taxable income are recognized as a deferred tax asset and liabilities. Significant components of the deferred tax asset and liability as of December 31, 2015 and 2014 are set out below. 2015 2014 Non-Current Deferred tax assets: Net operating loss carry forward $ 16,255,870 $ 15,764,184 Foreign tax credit carry forward 505,745 486,880 Deferred state tax 23,277 23,277 Stock compensation 3,091,356 3,525,473 Book in excess of tax depreciation, depletion and capitalization methods on oil and gas properties (713,832 ) (1,524,310 ) Other (327,600 ) (76,576 ) Total Non-Current Deferred tax assets 18,834,816 18,198,928 Valuation Allowance (18,834,816 ) (18,198,928 ) Net deferred tax asset $ — $ — Foreign Income Taxes The Company owns direct ownership in several properties in Colombia operated by Hupecol. Colombia’s current income tax rate is 25%. During 2015 and 2014, we recorded foreign tax expense of $18,865 and $2,183, respectively.</t>
  </si>
  <si>
    <t>RELATED PARTIES</t>
  </si>
  <si>
    <t>RELATED PARTIES [Abstract]</t>
  </si>
  <si>
    <t xml:space="preserve">NOTE 7—RELATED PARTIES In conjunction with the Company’s efforts to secure oil and gas prospects, financing and services, in lieu of salary or other forms of compensation, during 2005, the Company granted to John F. Terwilliger, a principal shareholder and then Chief Executive Officer, and Orrie L. Tawes, a principal shareholder and Director, overriding royalty interests (ORRI) in select mineral properties of the Company, including all current and future properties in Colombia in which Messrs. Terwilliger and Tawes each hold a 1.5% ORRI. During 2015 and 2014, Mr. Terwilliger received royalty payments relating to those properties totaling $919 and $20,682, respectively, and Mr. Tawes received royalty payments relating to those properties totaling $919 and $20,682, respectively. </t>
  </si>
  <si>
    <t>COMMITMENTS AND CONTINGENCIES [Abstract]</t>
  </si>
  <si>
    <t>NOTE 8—COMMITMENTS AND CONTINGENCIES Lease Commitment The Company leases office facilities under an operating lease agreement that expires May 31, 2017. The lease agreement requires future payments as follows: Year Amount 2016 $ 96,162 2017 40,469 Total $ 136,631 Total rental expense was $95,711 and $88,709 in 2015 and 2014, respectively.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Silverman Shareholder Class Action Suit. et al SEC Administrative Proceeding. In the Matter of Houston American EnergyCorp., John F.Terwilliger, Jr.,Undiscovered Equities, Inc. and Kevin T.McKnight At December 31, 2014, the administrative proceeding was pending and was scheduled for trial in January 2015. The trial was stayed in January 2015 pending consideration by the Commission of a proposed settlement. On April 16, 2015, the Commission formally approved the settlement. Pursuant to the terms of the settlement, among other things, the Company paid a penalty of $400,000 and the Company’s Chief Executive Officer resigned and paid a penalty of $150,000. The Company, at December 31, 2014, had recorded on its balance sheet a contingent liability, and on its statement of operations a contingent loss of $400,000 relating to the settlement. The Company has an insurance policy that insures for legal fees incurred in connection with the above administrative proceeding. At December 31, 2014, the Company had recorded an insurance claim receivable of $1,612,681 for fees which have been incurred, but not yet reimbursed by its insurance Company. As of December 31, 2015, there was no outstanding insurance claim receivable related to unpaid accrued legal fees.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Compensation Plan 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15, no grants were made under the plan.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The obligation associated with the plan totaled $0 at December 31, 2015</t>
  </si>
  <si>
    <t>SUBSEQUENT EVENTS</t>
  </si>
  <si>
    <t>SUBSEQUENT EVENTS [Abstract]</t>
  </si>
  <si>
    <t>NOTE 9—SUBSEQUENT EVENTS In February 2016, the Company agreed to purchase ordinary shares (the “Shares”) of Tamboran Resources Limited, an Australian oil and gas company (“Tamboran”), for $1,000,000. The Shares represent a 12.5% equity ownership interest in Tamboran. Pursuant to the terms of the purchase of the Shares, the Company has certain anti-dilution rights for a period of nine months. Closing of the planned investment is subject to satisfaction of certain conditions on the part of Tamboran, including the receipt by Tamboran of funding from investors other than the Company in an amount not less than A$705,000.</t>
  </si>
  <si>
    <t>GEOGRAPHICAL INFORMATION</t>
  </si>
  <si>
    <t>GEOGRAPHICAL INFORMATION [Abstract]</t>
  </si>
  <si>
    <t xml:space="preserve">NOTE 10—GEOGRAPHICAL INFORMATION The Company currently has operations in two geographical areas, the United States and Colombia. Revenues for the years ended December 31, 2015 and 2014 and long-lived assets as of December 31, 2015 and 2014 attributable to each geographical area are presented below: 2015 2014 Revenues Long Lived Assets, Net Revenues Long Lived Assets, Net North America $ 429,435 $ 1,019,569 $ 363,455 $ 3,466,020 South America — 2,113,374 — 2,034,007 Total $ 429,435 $ 3,132,943 $ 363,455 $ 5,500,027 </t>
  </si>
  <si>
    <t>SUPPLEMENTAL INFORMATION ON OIL AND GAS EXPLORATION, DEVELOPMENT AND PRODUCTION ACTIVITIES (UNAUDITED)</t>
  </si>
  <si>
    <t>SUPPLEMENTAL INFORMATION ON OIL AND GAS EXPLORATION, DEVELOPMENT AND PRODUCTION ACTIVITIES (UNAUDITED) [Abstract]</t>
  </si>
  <si>
    <t xml:space="preserve">NOTE 11—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5 2014 Revenues North America $ 429,435 $ 363,455 South America — — $ 429,435 $ 363,455 Production Cost North America $ 148,067 $ 113,233 South America — — $ 148,067 $ 113,233 Capital Costs Capitalized costs and accumulated depletion relating to the Company’s oil and gas producing activities as of December 31, 2015, all of which are onshore properties located in the United States and Colombia, South America are summarized below: United States South America Total Unproved properties not being amortized $ 765,688 $ 2,113,375 $ 2,879,063 Proved properties being amortized 5,385,898 49,454,702 54,840,600 Accumulated depreciation, depletion, amortization and impairment (5,133,124 ) (49,454,702 ) (54,587,826 ) Net capitalized costs $ 1,018,462 $ 2,113,375 $ 3,131,837 Amortization Rate The amortization rate per unit based on barrel of oil equivalents was $66.08 for the United States and $0 for South America for the year ended December 31, 2015. Acquisition, Exploration and Development Costs Incurred Costs incurred in oil and gas property acquisition, exploration and development activities as of December 31, 2015 and 2014 are summarized below: 2015 United States South America Property acquisition costs: Proved $ 16,669 $ — Unproved — — Exploration costs 72,500 79,511 Development costs — — Total costs incurred $ 89,169 $ 79,511 2014 United States South America Property acquisition costs: Proved $ 54,716 $ — Unproved 184,612 9,984 Exploration costs 3,005,469 234,487 Development costs — — Total costs incurred $ 3,244,797 $ 244,471 Reserve Information and Related Standardized Measure of Discounted Future Net Cash Flows In December 2009, the Company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The unaudited supplemental information on oil and gas exploration and production activities has been presented in accordance with the new reserve estimation and disclosure rul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Lonquist &amp; Co., LLC (“Lonquist”), utilizing reserve definitions and pricing requirements prescribed by the SEC. Lonquist is an independent professional engineering firm specializing in the technical and financial evaluation of oil and gas asset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Lonquist and its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 Total estimated proved developed and undeveloped reserves by product type and the changes therein are set forth below for the years indicated. United States South America Total Gas (mcf) Oil (bbls) Gas (mcf) Oil (bbls) Gas (mcf) Oil (bbls) Total proved reserves Balance December 31, 2013 36,810 11,150 — — 36,810 11,150 Extensions and discoveries 24,944 32,090 — — 24,944 32,090 Revisions of prior estimates 23,673 (5,958 ) — — 23,673 (5,958 ) Production (12,717 ) (3,152 ) — — (12,717 ) (3,152 ) Balance December 31, 2014 72,710 34,130 — — 72,710 34,130 Revisions to prior estimates 17,136 (19,212 ) — — 17,136 (19,212 ) Production (32,146 ) (6,068 ) — — (32,146 ) (6,068 ) Balance December 31, 2015 57,700 8,850 — — 57,700 8,850 Proved developed reserves at December 31, 2014 72,710 34,130 — — 72,710 34,130 at December 31, 2015 57,700 8,850 — — 57,700 8,850 Proved undeveloped reserves at December 31, 2014 — — — — — — at December 31, 2015 — — — — — — During 2015 and 2014, the Company recorded extensions and discoveries resulting from its ongoing drilling operations in the United States. As of December 31, 2015, the Company had no proved undeveloped (“PUD”) reserves. No PUD reserves as of December 31, 2014 were converted to proved developed producing reserves in 2015.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15: United States South America Total Future cash flows from sales of oil and gas $ 611,520 $ — $ 611,520 Future production cost (308,020 ) — (308,020 ) Future net cash flows 303,500 — 303,500 10% annual discount for timing of cash flow (49,120 ) — (49,120 ) Standardized measure of discounted future net cash flow relating to proved oil and gas reserves $ 254,380 $ — $ 254,380 Changes in standardized measure: Change due to current year operations Sales, net of production costs (281,368 ) — (285,582 ) Change due to revisions in standardized variables: Accretion of discount 183,828 — 183,828 Net change in sales and transfer price, net of production costs (405,129 ) — (405,129 ) Revision and others (176,014 ) — (176,014 ) Changes in production rates and other (617,498 ) — (613,285 ) Net (1,296,181 ) — (1,296,181 ) Beginning of year 1,550,561 — 1,550,561 End of year $ 254,380 $ — $ 254,380 Standardized measure of discounted future net cash flows at December 31, 2014: United States South America Total Future cash flows from sales of oil and gas $ 3,579,990 $ — $ 3,579,990 Future production cost (1,091,790 ) — (1,091,790 ) Future income tax (287,709 ) — (287,709 ) Future net cash flows 2,200,491 — 2,200,491 10% annual discount for timing of cash flow (649,930 ) — (649,930 ) Standardized measure of discounted future net cash flow relating to proved oil and gas reserves $ 1,550,561 $ — $ 1,550,561 Changes in standardized measure: Change due to current year operations Sales, net of production costs (250,222 ) — (250,222 ) Change due to revisions in standardized variables: Income taxes (287,709 ) — (287,709 ) Accretion of discount 112,021 — 112,021 Net change in sales and transfer price, net of production costs (193,777 ) — (193,777 ) Discoveries 999,242 — 999,242 Changes in production rates and other 451,971 — 451,971 Net 831,526 — 831,526 Beginning of year 719,035 — 719,035 End of year $ 1,550,561 $ — $ 1,550,561 </t>
  </si>
  <si>
    <t>SUMMARIZED QUARTERLY FINANCIAL INFORMATION (UNAUDITED)</t>
  </si>
  <si>
    <t>SUMMARIZED QUARTERLY FINANCIAL INFORMATION (UNAUDITED) [Abstract]</t>
  </si>
  <si>
    <t>NOTE 12—SUMMARIZED QUARTERLY FINANCIAL INFORMATION (UNAUDITED) Three Months Ended March 31, June 30, Sept. 30, Dec. 31, 2015 Operating revenue $ 101,971 $ 114,122 $ 124,448 $ 88,894 Loss from operations (1,191,769 ) (339,488 ) (468,332 ) (1,735,182 ) Net loss (1,187,064 ) (351,808 ) (463,566 ) (1,827,768 ) Loss per common share – basic $ (0.02 ) $ (0.01 ) $ (0.01 ) $ (0.04 ) Loss per common share – diluted $ (0.02 ) $ (0.01 ) $ (0.01 ) $ (0.04 ) 2014 Operating revenue $ 106,023 $ 67,450 $ 56,805 $ 133,177 Loss from operations (536,105 ) (684,728 ) (512,919 ) (2,224,590 ) Net loss (535,368 ) (683,644 ) (511,653 ) (2,222,514 ) Loss per common share – basic $ (0.01 ) $ (0.01 ) $ (0.01 ) $ (0.04 ) Loss per common share – diluted $ (0.01 ) $ (0.01 ) $ (0.01 ) $ (0.04 )</t>
  </si>
  <si>
    <t>NATURE OF COMPANY AND SUMMARY OF SIGNIFICANT ACCOUNTING POLICIES (Policies)</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1,837,977 for the year ended December 31, 2015. These conditions, together with continued low oil and natural gas prices and financial commitments the Company has made relative to its Colombian properties as well as to investments in Australia,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t>
  </si>
  <si>
    <t>Consolidation</t>
  </si>
  <si>
    <t>Consolidation The accompanying consolidated financial statements include all accounts of HUSA and its subsidiaries (HAEC Louisiana E&amp;P, Inc. and HAEC Caddo Lake E&amp;P, Inc.). All significant inter-company balances and transactions have been eliminated in consolidation.</t>
  </si>
  <si>
    <t>General Principles and Use of Estimates</t>
  </si>
  <si>
    <t xml:space="preserve">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t>
  </si>
  <si>
    <t>Reclassification</t>
  </si>
  <si>
    <t xml:space="preserve">Reclassification Certain amounts for prior periods have been reclassified to conform to the current presentation. </t>
  </si>
  <si>
    <t>Cash and Cash Equivalents</t>
  </si>
  <si>
    <t xml:space="preserve">Cash and Cash Equivalents Cash and cash equivalents consist of demand deposits and cash investments with initial maturity dates of less than three months. </t>
  </si>
  <si>
    <t>Concentration of Credit Risk</t>
  </si>
  <si>
    <t xml:space="preserve">Concentration of Credit Risk Financial instruments that potentially subject the Company to a concentration of credit risk include cash and cash equivalents. The Company had cash deposits of approximately $1.8 million in excess of the FDIC’s current insured limit of $250,000 at December 31, 2015 for interest bearing accounts. The Company has not experienced any losses on its deposits of cash and cash equivalents. </t>
  </si>
  <si>
    <t>Marketable Securities - Available for Sale</t>
  </si>
  <si>
    <t>Marketable Securities – Available for Sale Management determines the appropriate classification of its investments in marketable securities at the time of purchase and reevaluates such determination at each balance sheet date. Equity securities not classified as trading securities are classified as available-for-sale. Available-for-sale securities are reported at fair value and unrealized gains and losses are included in stockholders' equity. Management determines fair value of its investments based on quoted market prices at each balance sheet date.</t>
  </si>
  <si>
    <t>Accounts Receivable</t>
  </si>
  <si>
    <t>Accounts Receivable Accounts receivable – other and escrow receivables have been evaluated for collectability and are recorded at their net realizable values.</t>
  </si>
  <si>
    <t>Allowance for Accounts Receivable</t>
  </si>
  <si>
    <t>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5, the Company evaluated their receivables and determined an allowance was not required.</t>
  </si>
  <si>
    <t>Oil and Gas Revenues</t>
  </si>
  <si>
    <t xml:space="preserve">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5 or 2014. </t>
  </si>
  <si>
    <t>Oil and Gas Properties</t>
  </si>
  <si>
    <t xml:space="preserve">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754,892 and $348,197 for the years ended December 31, 2015 and 2014, respectively and accumulated amortization, depreciation and impairment was $54,587,826 and $52,114,846 at December 31, 2015 and 2014, respectively. </t>
  </si>
  <si>
    <t>Costs Excluded</t>
  </si>
  <si>
    <t xml:space="preserve">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t>
  </si>
  <si>
    <t>Ceiling Test</t>
  </si>
  <si>
    <t>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t>
  </si>
  <si>
    <t>Furniture and Equipment</t>
  </si>
  <si>
    <t xml:space="preserve">Furniture and Equipment Office equipment is stated at original cost and is depreciated on the straight-line basis over the useful life of the assets, which ranges from three to five years. Depreciation expense for office equipment was $1,865 and $11,700 for 2015 and 2014, respectively, and accumulated depreciation was $88,897 and $87,032 at December 31, 2015 and 2014, respectively. </t>
  </si>
  <si>
    <t>Asset Retirement Obligations</t>
  </si>
  <si>
    <t xml:space="preserve">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t>
  </si>
  <si>
    <t>Joint Venture Expense</t>
  </si>
  <si>
    <t xml:space="preserve">Joint Venture Expense Joint venture expense reflects the indirect field operating and regional administrative expenses billed by the operator of the Colombian concessions. </t>
  </si>
  <si>
    <t>Income Taxes</t>
  </si>
  <si>
    <t xml:space="preserve">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Stock-Based Compensation</t>
  </si>
  <si>
    <t xml:space="preserve">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si>
  <si>
    <t>Preferred Stock</t>
  </si>
  <si>
    <t xml:space="preserve">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ve been issued. </t>
  </si>
  <si>
    <t>Net Income (Loss) Per Share</t>
  </si>
  <si>
    <t xml:space="preserve">Net Income (Loss) Per Share Basic net income (loss) per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 ended December 31, 2015, outstanding options to purchase 4,432,165 shares of common stock were excluded from the calculation of diluted net loss per share because they were anti-dilutive. For the year ended December 31, 2014, outstanding options to purchase 3,392,832 shares of common stock were excluded from the calculation of diluted net loss per share because they were anti-dilutive. </t>
  </si>
  <si>
    <t>Concentration of Risk</t>
  </si>
  <si>
    <t xml:space="preserve">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Hupecol to operate efficiently and effectively. As a non-operating joint interest owner, the Company has a right of investment refusal on specific projects and the right to examine and contest its division of costs and revenues determined by the operator.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5, 67.5% of the Company’s net oil and gas property investment, and 0% of its revenue for the year ended December 31, 2015, was with or derived from interests operated in Colombia. For 2015,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5 and 2014, respectively. </t>
  </si>
  <si>
    <t>Subsequent Events</t>
  </si>
  <si>
    <t xml:space="preserve">Subsequent Events The Company evaluated subsequent events for disclosure from December 31, 2015 through the date the consolidated financial statements were issued. </t>
  </si>
  <si>
    <t>Recent Accounting Developments</t>
  </si>
  <si>
    <t>Recent Accounting Developments No accounting standards or interpretations issued recently are expected to a have a material impact on our consolidated financial position, operations or cash flows.</t>
  </si>
  <si>
    <t>ESCROW RECEIVABLE (Tables)</t>
  </si>
  <si>
    <t>Escrow receivables relating to oil and gas properties</t>
  </si>
  <si>
    <t xml:space="preserve">At December 31, 2015 and December 31, 2014, the Company’s balance sheet reflected the following escrow receivables relating to various oil and gas properties previously sold by the Company: December 31, 2015 December 31, 2014 Tambaqui Escrow $ — $ 4,331 HDC LLC and HL LLC 15% Escrow 251,125 294,383 HDC LLC and HL LLC 5% Contingency 10,891 11,256 HC LLC 5% Contingency — 11,458 Total $ 262,016 $ 321,428 </t>
  </si>
  <si>
    <t>OIL AND GAS PROPERTIES (Tables)</t>
  </si>
  <si>
    <t>Schedule of evaluated oil and gas properties subject to amortization</t>
  </si>
  <si>
    <t xml:space="preserve">Evaluated Oil and Gas Properties Evaluated oil and gas properties subject to amortization at December 31, 2015 included the following: United States South America Total Evaluated properties being amortized $ 5,385,898 $ 49,454,702 $ 54,840,600 Accumulated depreciation, depletion, amortization and (5,133,124 ) (49,454,702 ) (54,587,826 ) Net capitalized costs $ 252,774 $ — $ 252,774 Evaluated oil and gas properties subject to amortization at December 31, 2014 included the following: United States South America Total Evaluated properties being amortized $ 4,570,915 $ 49,454,702 $ 54,025,617 Accumulated depreciation, depletion, amortization and (2,660,144 ) (49,454,702 ) (52,114,846 ) Net capitalized costs $ 1,910,771 $ — $ 1,910,771 </t>
  </si>
  <si>
    <t>Schedule of unevaluated oil and gas properties not subject to amortization</t>
  </si>
  <si>
    <t xml:space="preserve">Unevaluated Oil and Gas Properties Unevaluated oil and gas properties not subject to amortization at December 31, 2015 included the following: United States South America Total Leasehold acquisition costs $ 761,545 $ 141,319 $ 902,864 Geological, geophysical, screening and 4,143 1,972,056 1,976,199 Total $ 765,688 $ 2,113,375 $ 2,879,063 Unevaluated oil and gas properties not subject to amortization at December 31, 2014 included the following: United States South America Total Leasehold acquisition costs $ 868,301 $ 141,319 $ 1,009,620 Geological, geophysical, screening and evaluation costs 683,976 1,892,688 2,576,664 Total $ 1,552,277 $ 2,034,007 $ 3,586,284 </t>
  </si>
  <si>
    <t>ASSET RETIREMENT OBLIGATION (Tables)</t>
  </si>
  <si>
    <t>Schedule of changes in our asset retirement liability</t>
  </si>
  <si>
    <t xml:space="preserve">The following table describes changes in our asset retirement liability during each of the years ended December 31, 2015 and 2014. 2015 2014 ARO liability at January 1 $ 28,147 $ 8,414 Accretion expense 1,329 628 Liabilities incurred from drilling — 20,812 Changes in estimates (4,214 ) (1,717 ) ARO liability at December 31 $ 25,262 $ 28,147 </t>
  </si>
  <si>
    <t>STOCK-BASED COMPENSATION (Tables)</t>
  </si>
  <si>
    <t>Option activity</t>
  </si>
  <si>
    <t xml:space="preserve">Option activity during 2015 and 2014 was as follows: Options Weighted Average Exercise Price Weighted Average Remaining Contractual Term (in Years) Aggregate Intrinsic Value Outstanding at December 31, 2013 2,592,832 $ 4.07 Granted 800,000 $ 0.42 Exercised — $ — Forfeited — $ — Outstanding at December 31, 2014 3,392,832 $ 3.21 Granted 1,108,333 $ 0.21 Exercised — $ — Forfeited (69,000 ) $ 2.55 Outstanding at December 31, 2015 4,432,165 $ 2.47 6.77 $ — </t>
  </si>
  <si>
    <t>Share-based compensation expense</t>
  </si>
  <si>
    <t>The following table reflects share-based compensation recorded by the Company for 2015 and 2014: 2015 2014 Share-based compensation expense included in general and administrative expense $ 91,625 $ 451,010 Earnings per share effect of share-based compensation expense $ (0.00 ) $ (0.01 )</t>
  </si>
  <si>
    <t>TAXES (Tables)</t>
  </si>
  <si>
    <t>Reconciliation of the statutory federal income tax</t>
  </si>
  <si>
    <t xml:space="preserve">The following table sets forth a reconciliation of the statutory federal income tax for the years ending December 31, 2015 and 2014. 2015 2014 Loss before income taxes $ (3,811,341 ) $ (4,350,996 ) Income tax benefit computed at statutory rates $ (1,333,969 ) $ (1,523,613 ) Permanent differences, nondeductible expenses 501 141,446 Increase (decrease) in valuation allowance 635,888 (696,514 ) Return to accrual items (764 ) 1,178,681 Other adjustment 717,209 — NOL adjustment — 902,183 Tax provision $ 18,865 $ 2,183 Total provision Foreign $ 18,865 $ 2,183 Total provision $ 18,865 $ 2,183 </t>
  </si>
  <si>
    <t>Significant components of the deferred tax asset and liability</t>
  </si>
  <si>
    <t xml:space="preserve">The tax effects of the temporary differences between financial statement income and taxable income are recognized as a deferred tax asset and liabilities. Significant components of the deferred tax asset and liability as of December 31, 2015 and 2014 are set out below. 2015 2014 Non-Current Deferred tax assets: Net operating loss carry forward $ 16,255,870 $ 15,764,184 Foreign tax credit carry forward 505,745 486,880 Deferred state tax 23,277 23,277 Stock compensation 3,091,356 3,525,473 Book in excess of tax depreciation, depletion and capitalization methods on oil and gas properties (713,832 ) (1,524,310 ) Other (327,600 ) (76,576 ) Total Non-Current Deferred tax assets 18,834,816 18,198,928 Valuation Allowance (18,834,816 ) (18,198,928 ) Net deferred tax asset $ — $ — </t>
  </si>
  <si>
    <t>COMMITMENTS AND CONTINGENCIES (Tables)</t>
  </si>
  <si>
    <t>Future payments under lease agreement</t>
  </si>
  <si>
    <t xml:space="preserve">The Company leases office facilities under an operating lease agreement that expires May 31, 2017. The lease agreement requires future payments as follows: Year Amount 2016 $ 96,162 2017 40,469 Total $ 136,631 </t>
  </si>
  <si>
    <t>GEOGRAPHICAL INFORMATION (Tables)</t>
  </si>
  <si>
    <t>Revenues and long-lived assets attributable to each geographical area</t>
  </si>
  <si>
    <t xml:space="preserve">The Company currently has operations in two geographical areas, the United States and Colombia. Revenues for the years ended December 31, 2015 and 2014 and long-lived assets as of December 31, 2015 and 2014 attributable to each geographical area are presented below: 2015 2014 Revenues Long Lived Assets, Net Revenues Long Lived Assets, Net North America $ 429,435 $ 1,019,569 $ 363,455 $ 3,466,020 South America — 2,113,374 — 2,034,007 Total $ 429,435 $ 3,132,943 $ 363,455 $ 5,500,027 </t>
  </si>
  <si>
    <t>SUPPLEMENTAL INFORMATION ON OIL AND GAS EXPLORATION, DEVELOPMENT AND PRODUCTION ACTIVITIES (UNAUDITED) (Tables)</t>
  </si>
  <si>
    <t>Oil and gas revenues and lease operating expenses</t>
  </si>
  <si>
    <t xml:space="preserve">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5 2014 Revenues North America $ 429,435 $ 363,455 South America — — $ 429,435 $ 363,455 Production Cost North America $ 148,067 $ 113,233 South America — — $ 148,067 $ 113,233 </t>
  </si>
  <si>
    <t>Capitalized costs and accumulated depletion relating to oil and gas producing activities</t>
  </si>
  <si>
    <t xml:space="preserve">Capitalized costs and accumulated depletion relating to the Company’s oil and gas producing activities as of December 31, 2015, all of which are onshore properties located in the United States and Colombia, South America are summarized below: United States South America Total Unproved properties not being amortized $ 765,688 $ 2,113,375 $ 2,879,063 Proved properties being amortized 5,385,898 49,454,702 54,840,600 Accumulated depreciation, depletion, amortization and impairment (5,133,124 ) (49,454,702 ) (54,587,826 ) Net capitalized costs $ 1,018,462 $ 2,113,375 $ 3,131,837 </t>
  </si>
  <si>
    <t>Costs incurred in oil and gas property acquisition, exploration and development activities</t>
  </si>
  <si>
    <t xml:space="preserve">Costs incurred in oil and gas property acquisition, exploration and development activities as of December 31, 2015 and 2014 are summarized below: 2015 United States South America Property acquisition costs: Proved $ 16,669 $ — Unproved — — Exploration costs 72,500 79,511 Development costs — — Total costs incurred $ 89,169 $ 79,511 2014 United States South America Property acquisition costs: Proved $ 54,716 $ — Unproved 184,612 9,984 Exploration costs 3,005,469 234,487 Development costs — — Total costs incurred $ 3,244,797 $ 244,471 </t>
  </si>
  <si>
    <t>Total estimated proved developed and undeveloped reserves by product type</t>
  </si>
  <si>
    <t xml:space="preserve">Total estimated proved developed and undeveloped reserves by product type and the changes therein are set forth below for the years indicated. United States South America Total Gas (mcf) Oil (bbls) Gas (mcf) Oil (bbls) Gas (mcf) Oil (bbls) Total proved reserves Balance December 31, 2013 36,810 11,150 — — 36,810 11,150 Extensions and discoveries 24,944 32,090 — — 24,944 32,090 Revisions of prior estimates 23,673 (5,958 ) — — 23,673 (5,958 ) Production (12,717 ) (3,152 ) — — (12,717 ) (3,152 ) Balance December 31, 2014 72,710 34,130 — — 72,710 34,130 Revisions to prior estimates 17,136 (19,212 ) — — 17,136 (19,212 ) Production (32,146 ) (6,068 ) — — (32,146 ) (6,068 ) Balance December 31, 2015 57,700 8,850 — — 57,700 8,850 Proved developed reserves at December 31, 2014 72,710 34,130 — — 72,710 34,130 at December 31, 2015 57,700 8,850 — — 57,700 8,850 Proved undeveloped reserves at December 31, 2014 — — — — — — at December 31, 2015 — — — — — — </t>
  </si>
  <si>
    <t>Standardized measure of discounted future net cash flows</t>
  </si>
  <si>
    <t xml:space="preserve">Standardized measure of discounted future net cash flows at December 31, 2015: United States South America Total Future cash flows from sales of oil and gas $ 611,520 $ — $ 611,520 Future production cost (308,020 ) — (308,020 ) Future net cash flows 303,500 — 303,500 10% annual discount for timing of cash flow (49,120 ) — (49,120 ) Standardized measure of discounted future net cash flow relating to proved oil and gas reserves $ 254,380 $ — $ 254,380 Changes in standardized measure: Change due to current year operations Sales, net of production costs (281,368 ) — (285,582 ) Change due to revisions in standardized variables: Accretion of discount 183,828 — 183,828 Net change in sales and transfer price, net of production costs (405,129 ) — (405,129 ) Revision and others (176,014 ) — (176,014 ) Changes in production rates and other (617,498 ) — (613,285 ) Net (1,296,181 ) — (1,296,181 ) Beginning of year 1,550,561 — 1,550,561 End of year $ 254,380 $ — $ 254,380 Standardized measure of discounted future net cash flows at December 31, 2014: United States South America Total Future cash flows from sales of oil and gas $ 3,579,990 $ — $ 3,579,990 Future production cost (1,091,790 ) — (1,091,790 ) Future income tax (287,709 ) — (287,709 ) Future net cash flows 2,200,491 — 2,200,491 10% annual discount for timing of cash flow (649,930 ) — (649,930 ) Standardized measure of discounted future net cash flow relating to proved oil and gas reserves $ 1,550,561 $ — $ 1,550,561 Changes in standardized measure: Change due to current year operations Sales, net of production costs (250,222 ) — (250,222 ) Change due to revisions in standardized variables: Income taxes (287,709 ) — (287,709 ) Accretion of discount 112,021 — 112,021 Net change in sales and transfer price, net of production costs (193,777 ) — (193,777 ) Discoveries 999,242 — 999,242 Changes in production rates and other 451,971 — 451,971 Net 831,526 — 831,526 Beginning of year 719,035 — 719,035 End of year $ 1,550,561 $ — $ 1,550,561 </t>
  </si>
  <si>
    <t>SUMMARIZED QUARTERLY FINANCIAL INFORMATION (UNAUDITED) (Tables)</t>
  </si>
  <si>
    <t>Summarized quarterly financial information</t>
  </si>
  <si>
    <t>NATURE OF COMPANY AND SUMMARY OF SIGNIFICANT ACCOUNTING POLICIES (Details) - USD ($)</t>
  </si>
  <si>
    <t>Going Concern [Abstract]</t>
  </si>
  <si>
    <t>Concentration of Credit Risk [Abstract]</t>
  </si>
  <si>
    <t>Cash deposits in excess of the FDIC's current insured limit</t>
  </si>
  <si>
    <t>Current insured limit on interest bearing accounts</t>
  </si>
  <si>
    <t>Ceiling Test [Abstract]</t>
  </si>
  <si>
    <t>Discount rate, net of related tax effects</t>
  </si>
  <si>
    <t>10.00%</t>
  </si>
  <si>
    <t>Property, Plant and Equipment [Line Items]</t>
  </si>
  <si>
    <t>Depletion and amortization</t>
  </si>
  <si>
    <t>Accumulated amortization, depreciation and impairment</t>
  </si>
  <si>
    <t>Preferred Stock [Abstract]</t>
  </si>
  <si>
    <t>Concentration Risk [Line Items]</t>
  </si>
  <si>
    <t>Percentage of sales to a single buyer</t>
  </si>
  <si>
    <t>Allowance for uncollectible accounts</t>
  </si>
  <si>
    <t>Oil and Gas Properties [Member]</t>
  </si>
  <si>
    <t>Furniture and Equipment [Member]</t>
  </si>
  <si>
    <t>Furniture and Equipment [Member] | Minimum [Member]</t>
  </si>
  <si>
    <t>Useful life of the assets</t>
  </si>
  <si>
    <t>3 years</t>
  </si>
  <si>
    <t>Furniture and Equipment [Member] | Maximum [Member]</t>
  </si>
  <si>
    <t>5 years</t>
  </si>
  <si>
    <t>Oil and Gas Property Investment [Member] | Hupecol Operating LLC [Member]</t>
  </si>
  <si>
    <t>Concentration risk, percentage</t>
  </si>
  <si>
    <t>67.50%</t>
  </si>
  <si>
    <t>Revenue [Member] | Hupecol Operating LLC [Member]</t>
  </si>
  <si>
    <t>0.00%</t>
  </si>
  <si>
    <t>Options [Member]</t>
  </si>
  <si>
    <t>Antidilutive Securities Excluded from Computation of Earnings Per Share [Line Items]</t>
  </si>
  <si>
    <t>Antidilutive securities excluded from computation of earnings per share (in shares)</t>
  </si>
  <si>
    <t>ESCROW RECEIVABLE (Details) - USD ($)</t>
  </si>
  <si>
    <t>Escrow receivables relating to oil and gas properties [Abstract]</t>
  </si>
  <si>
    <t>Escrow receivables - Total</t>
  </si>
  <si>
    <t>Tambaqui Escrow [Member]</t>
  </si>
  <si>
    <t>HDC LLC and HL LLC 15% Escrow [Member]</t>
  </si>
  <si>
    <t>Escrow receivables, percentage</t>
  </si>
  <si>
    <t>15.00%</t>
  </si>
  <si>
    <t>HDC LLC and HL LLC 5% Contingency [Member]</t>
  </si>
  <si>
    <t>5.00%</t>
  </si>
  <si>
    <t>HC LLC 5% Contingency [Member]</t>
  </si>
  <si>
    <t>Various Escrow Accounts [Member]</t>
  </si>
  <si>
    <t>Proceeds from settlement of escrow account</t>
  </si>
  <si>
    <t>OIL AND GAS PROPERTIES (Details) - USD ($)</t>
  </si>
  <si>
    <t>Evaluated oil and gas properties subject to amortization [Abstract]</t>
  </si>
  <si>
    <t>Evaluated properties being amortized</t>
  </si>
  <si>
    <t>Accumulated depreciation, depletion, amortization and impairment</t>
  </si>
  <si>
    <t>Net capitalized costs</t>
  </si>
  <si>
    <t>United States [Member]</t>
  </si>
  <si>
    <t>South America [Member]</t>
  </si>
  <si>
    <t>OIL AND GAS PROPERTIES, Capital costs of Unproved Properties Excluded from Amortization (Details) - USD ($)</t>
  </si>
  <si>
    <t>Unevaluated oil and gas properties not subject to amortization [Abstract]</t>
  </si>
  <si>
    <t>Leasehold acquisition costs</t>
  </si>
  <si>
    <t>Geological, geophysical, screening and evaluation costs</t>
  </si>
  <si>
    <t>ASSET RETIREMENT OBLIGATION (Details) - USD ($)</t>
  </si>
  <si>
    <t>Changes in our asset retirement liability [Roll Forward]</t>
  </si>
  <si>
    <t>ARO liability at January 1</t>
  </si>
  <si>
    <t>Accretion expense</t>
  </si>
  <si>
    <t>Liabilities incurred from drilling</t>
  </si>
  <si>
    <t>Liabilities settled-assets sold</t>
  </si>
  <si>
    <t>Changes in estimates</t>
  </si>
  <si>
    <t>ARO liability at December 31</t>
  </si>
  <si>
    <t>STOCK-BASED COMPENSATION (Details) - USD ($)</t>
  </si>
  <si>
    <t>Dec. 31, 2011</t>
  </si>
  <si>
    <t>Share-based Compensation Arrangement by Share-based Payment Award [Line Items]</t>
  </si>
  <si>
    <t>Options granted (in shares)</t>
  </si>
  <si>
    <t>Exercise price of options granted (in dollars per share)</t>
  </si>
  <si>
    <t>Stock compensation amortized expense</t>
  </si>
  <si>
    <t>Acquisition of treasury stock (in shares)</t>
  </si>
  <si>
    <t>Acquisition of treasury stock amount</t>
  </si>
  <si>
    <t>Options [Roll Forward]</t>
  </si>
  <si>
    <t>Outstanding at beginning of the period (in shares)</t>
  </si>
  <si>
    <t>Granted (in shares)</t>
  </si>
  <si>
    <t>Exercised (in shares)</t>
  </si>
  <si>
    <t>Forfeited (in shares)</t>
  </si>
  <si>
    <t>Outstanding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Weighted Average Remaining Contractual Term [Abstract]</t>
  </si>
  <si>
    <t>Weighted average remaining contractual term of the outstanding options</t>
  </si>
  <si>
    <t>6 years 9 months 7 days</t>
  </si>
  <si>
    <t>Aggregate Intrinsic Value [Abstract]</t>
  </si>
  <si>
    <t>Outstanding at end of the period</t>
  </si>
  <si>
    <t>New non-employee director [Member]</t>
  </si>
  <si>
    <t>Stock option vesting percentage</t>
  </si>
  <si>
    <t>20.00%</t>
  </si>
  <si>
    <t>Percentage of stock options expected to vest</t>
  </si>
  <si>
    <t>80.00%</t>
  </si>
  <si>
    <t>Option vesting period</t>
  </si>
  <si>
    <t>10 years</t>
  </si>
  <si>
    <t>Total value of options granted</t>
  </si>
  <si>
    <t>Risk free interest rate</t>
  </si>
  <si>
    <t>1.36%</t>
  </si>
  <si>
    <t>Stock option expected life</t>
  </si>
  <si>
    <t>4 years 11 months 23 days</t>
  </si>
  <si>
    <t>Expected stock volatility</t>
  </si>
  <si>
    <t>106.00%</t>
  </si>
  <si>
    <t>Vesting period of restricted stock award granted to officers</t>
  </si>
  <si>
    <t>Employee [Member]</t>
  </si>
  <si>
    <t>33.00%</t>
  </si>
  <si>
    <t>1.57%</t>
  </si>
  <si>
    <t>4 years 7 months 24 days</t>
  </si>
  <si>
    <t>103.60%</t>
  </si>
  <si>
    <t>Expected dividend yield</t>
  </si>
  <si>
    <t>Minimum aggregate gross proceeds from the sale of equity securities under vesting condition</t>
  </si>
  <si>
    <t>Minimum aggregate purchase price of oil and gas properties under vesting condition</t>
  </si>
  <si>
    <t>Non-employee directors [Member]</t>
  </si>
  <si>
    <t>1.73%</t>
  </si>
  <si>
    <t>5 years 4 days</t>
  </si>
  <si>
    <t>105.00%</t>
  </si>
  <si>
    <t>2005 Stock Option Plan [Member]</t>
  </si>
  <si>
    <t>Number of options authorized (in shares)</t>
  </si>
  <si>
    <t>Number of shares of common stock authorized (in shares)</t>
  </si>
  <si>
    <t>2008 Equity Incentive Plan [Member]</t>
  </si>
  <si>
    <t>Amendments to 2008 Equity Incentive Plan [Member]</t>
  </si>
  <si>
    <t>Unvested options outstanding (in shares)</t>
  </si>
  <si>
    <t>Weighted average period for recognition of compensation expense</t>
  </si>
  <si>
    <t>1 year 9 months 29 days</t>
  </si>
  <si>
    <t>Weighted average remaining contractual term of the exercisable options</t>
  </si>
  <si>
    <t>5 years 7 months 13 days</t>
  </si>
  <si>
    <t>Unrecognized stock-based compensation expense related to non-vested stock options</t>
  </si>
  <si>
    <t>Shares available for issuance (in shares)</t>
  </si>
  <si>
    <t>Restricted Stock [Member]</t>
  </si>
  <si>
    <t>Fair market value of the shares on date of grant</t>
  </si>
  <si>
    <t>Unrecognized compensation cost related to unvested restricted stock</t>
  </si>
  <si>
    <t>Restricted Stock [Member] | Officer [Member]</t>
  </si>
  <si>
    <t>Restricted stock granted to officers (in shares)</t>
  </si>
  <si>
    <t>STOCK-BASED COMPENSATION, Allocation of Recognized Period Costs (Details) - USD ($)</t>
  </si>
  <si>
    <t>Share-based compensation expense [Abstract]</t>
  </si>
  <si>
    <t>Share-based compensation expense included in general and administrative expense</t>
  </si>
  <si>
    <t>General and administrative expense [Member]</t>
  </si>
  <si>
    <t>Earnings per share effect of share based compensation expense (in dollars per share)</t>
  </si>
  <si>
    <t>TAXES (Details) - USD ($)</t>
  </si>
  <si>
    <t>Reconciliation of the statutory federal income tax [Abstract]</t>
  </si>
  <si>
    <t>Loss before income taxes</t>
  </si>
  <si>
    <t>Income tax benefit computed at statutory rates</t>
  </si>
  <si>
    <t>Permanent differences, nondeductible expenses</t>
  </si>
  <si>
    <t>Increase (decrease) in valuation allowance</t>
  </si>
  <si>
    <t>Return to accrual items</t>
  </si>
  <si>
    <t>Other adjustment</t>
  </si>
  <si>
    <t>NOL adjustment</t>
  </si>
  <si>
    <t>Tax provision</t>
  </si>
  <si>
    <t>Total Provision [Abstract]</t>
  </si>
  <si>
    <t>Foreign</t>
  </si>
  <si>
    <t>Federal tax loss carry forward</t>
  </si>
  <si>
    <t>Foreign tax credit carry forward</t>
  </si>
  <si>
    <t>Non-Current Deferred tax assets [Abstract]</t>
  </si>
  <si>
    <t>Net operating loss carry forward</t>
  </si>
  <si>
    <t>Deferred state tax</t>
  </si>
  <si>
    <t>Stock compensation</t>
  </si>
  <si>
    <t>Book in excess of tax depreciation, depletion, and capitalization methods on oil and gas properties</t>
  </si>
  <si>
    <t>Other</t>
  </si>
  <si>
    <t>Total Non-Current Deferred tax assets</t>
  </si>
  <si>
    <t>Valuation Allowance</t>
  </si>
  <si>
    <t>Net deferred tax asset</t>
  </si>
  <si>
    <t>Foreign Income Taxes [Member]</t>
  </si>
  <si>
    <t>Income Tax Contingency [Line Items]</t>
  </si>
  <si>
    <t>Colombia's current income tax rate</t>
  </si>
  <si>
    <t>25.00%</t>
  </si>
  <si>
    <t>RELATED PARTIES (Details) - USD ($)</t>
  </si>
  <si>
    <t>John F. Terwilliger [Member]</t>
  </si>
  <si>
    <t>Related Party Transaction [Line Items]</t>
  </si>
  <si>
    <t>Overriding royalty interests owned</t>
  </si>
  <si>
    <t>1.50%</t>
  </si>
  <si>
    <t>Royalty payments</t>
  </si>
  <si>
    <t>Orrie L. Tawes [Member]</t>
  </si>
  <si>
    <t>COMMITMENTS AND CONTINGENCIES (Details)</t>
  </si>
  <si>
    <t>Apr. 16, 2015USD ($)</t>
  </si>
  <si>
    <t>Aug. 31, 2013</t>
  </si>
  <si>
    <t>Dec. 31, 2015USD ($)Lawsuit</t>
  </si>
  <si>
    <t>Dec. 31, 2014USD ($)</t>
  </si>
  <si>
    <t>May. 15, 2015USD ($)</t>
  </si>
  <si>
    <t>Lease Commitment [Abstract]</t>
  </si>
  <si>
    <t>Operating lease agreement expiration date</t>
  </si>
  <si>
    <t>May 31,
		2017</t>
  </si>
  <si>
    <t>Future payments under lease agreement [Abstract]</t>
  </si>
  <si>
    <t>Total rental expense</t>
  </si>
  <si>
    <t>Loss Contingencies [Line Items]</t>
  </si>
  <si>
    <t>Additional class action lawsuits | Lawsuit</t>
  </si>
  <si>
    <t>Litigation settlement payable recorded as contingent liability</t>
  </si>
  <si>
    <t>Deferred Compensation Arrangement with Individual, Excluding Share-based Payments and Postretirement Benefits [Line Items]</t>
  </si>
  <si>
    <t>Description of production incentive compensation plan</t>
  </si>
  <si>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Maximum percentage of revenue to fund a pool from a well</t>
  </si>
  <si>
    <t>2.00%</t>
  </si>
  <si>
    <t>Maximum percentage of revenue from a well considered for pool cap one</t>
  </si>
  <si>
    <t>73.00%</t>
  </si>
  <si>
    <t>Maximum percentage of revenue from a well considered for pool cap two</t>
  </si>
  <si>
    <t>71.00%</t>
  </si>
  <si>
    <t>Period consider for payout of revenues to participants</t>
  </si>
  <si>
    <t>60 days</t>
  </si>
  <si>
    <t>Production Based Compensation Plan [Member]</t>
  </si>
  <si>
    <t>Grants issued under plan</t>
  </si>
  <si>
    <t>Reduction of revenue associated with plan</t>
  </si>
  <si>
    <t>Chief Executive Officer [Member]</t>
  </si>
  <si>
    <t>Maximum percentage of pool cap related to well assigned</t>
  </si>
  <si>
    <t>50.00%</t>
  </si>
  <si>
    <t>Silverman Shareholder Class Action Suit [Member]</t>
  </si>
  <si>
    <t>Increase in insurance receivable</t>
  </si>
  <si>
    <t>SEC Administrative Proceeding [Member]</t>
  </si>
  <si>
    <t>Amount of penalty paid by Chief Executive Officer</t>
  </si>
  <si>
    <t>SUBSEQUENT EVENTS (Details) - Subsequent Event [Member] - Tamboran Resources Limited [Member]</t>
  </si>
  <si>
    <t>1 Months Ended</t>
  </si>
  <si>
    <t>Feb. 29, 2016USD ($)</t>
  </si>
  <si>
    <t>Subsequent Event [Line Items]</t>
  </si>
  <si>
    <t>Purchase of an ordinary shares</t>
  </si>
  <si>
    <t>Percentage of equity ownership interest</t>
  </si>
  <si>
    <t>12.50%</t>
  </si>
  <si>
    <t>Period of anti-dilution rights</t>
  </si>
  <si>
    <t>9 months</t>
  </si>
  <si>
    <t>Minimum [Member]</t>
  </si>
  <si>
    <t>Amount required for funding from investors</t>
  </si>
  <si>
    <t>GEOGRAPHICAL INFORMATION (Details)</t>
  </si>
  <si>
    <t>3 Months Ended</t>
  </si>
  <si>
    <t>Dec. 31, 2015USD ($)Area</t>
  </si>
  <si>
    <t>Sep. 30, 2015USD ($)</t>
  </si>
  <si>
    <t>Jun. 30, 2015USD ($)</t>
  </si>
  <si>
    <t>Mar. 31, 2015USD ($)</t>
  </si>
  <si>
    <t>Sep. 30, 2014USD ($)</t>
  </si>
  <si>
    <t>Jun. 30, 2014USD ($)</t>
  </si>
  <si>
    <t>Mar. 31, 2014USD ($)</t>
  </si>
  <si>
    <t>Revenues from External Customers and Long-Lived Assets [Line Items]</t>
  </si>
  <si>
    <t>Number of geographical areas in which entity operates | Area</t>
  </si>
  <si>
    <t>Revenues and long-lived assets attributable to each geographical area [Abstract]</t>
  </si>
  <si>
    <t>Revenue</t>
  </si>
  <si>
    <t>Long Lived Assets, Net</t>
  </si>
  <si>
    <t>North America [Member]</t>
  </si>
  <si>
    <t>Reportable Geographical Components [Member] | North America [Member]</t>
  </si>
  <si>
    <t>Reportable Geographical Components [Member] | South America [Member]</t>
  </si>
  <si>
    <t>SUPPLEMENTAL INFORMATION ON OIL AND GAS EXPLORATION, DEVELOPMENT AND PRODUCTION ACTIVITIES (UNAUDITED) (Details) - USD ($)</t>
  </si>
  <si>
    <t>Sep. 30, 2015</t>
  </si>
  <si>
    <t>Mar. 31, 2015</t>
  </si>
  <si>
    <t>Sep. 30, 2014</t>
  </si>
  <si>
    <t>Jun. 30, 2014</t>
  </si>
  <si>
    <t>Mar. 31, 2014</t>
  </si>
  <si>
    <t>Results of Operations for Oil and Gas Producing Activities, by Geographic Area [Line Items]</t>
  </si>
  <si>
    <t>Production Cost</t>
  </si>
  <si>
    <t>SUPPLEMENTAL INFORMATION ON OIL AND GAS EXPLORATION, DEVELOPMENT AND PRODUCTION ACTIVITIES (UNAUDITED), Capitalized costs and accumulated depleiton relating to oil and gas producing activities (Details) - USD ($)</t>
  </si>
  <si>
    <t>Capitalized Costs Relating to Oil and Gas Producing Activities, by Geographic Area [Line Items]</t>
  </si>
  <si>
    <t>Unproved properties not being amortized</t>
  </si>
  <si>
    <t>Proved properties being amortized</t>
  </si>
  <si>
    <t>SUPPLEMENTAL INFORMATION ON OIL AND GAS EXPLORATION, DEVELOPMENT AND PRODUCTION ACTIVITIES (UNAUDITED), Amortization expense per unit of production, estimating reserves and future cash flows (Details)</t>
  </si>
  <si>
    <t>Dec. 31, 2015Boe$ / shares</t>
  </si>
  <si>
    <t>Dec. 31, 2014Boe</t>
  </si>
  <si>
    <t>Amortization Expense Per Equivalent Unit of Production or Per Dollar of Gross Revenue [Line Items]</t>
  </si>
  <si>
    <t>Period of average prices used in calculating proved oil and gas reserves</t>
  </si>
  <si>
    <t>12 months</t>
  </si>
  <si>
    <t>Minimum experience of Vice President of independent professional engineering firm</t>
  </si>
  <si>
    <t>30 years</t>
  </si>
  <si>
    <t>Period of average prices used in calculating future cash inflows related to standardized measure of discounted future net cash flows</t>
  </si>
  <si>
    <t>Total proved undeveloped reserve | Boe</t>
  </si>
  <si>
    <t>Discount rate of estimated future cash flows</t>
  </si>
  <si>
    <t>Amortization rate per unit (in dollars per share)</t>
  </si>
  <si>
    <t>SUPPLEMENTAL INFORMATION ON OIL AND GAS EXPLORATION, DEVELOPMENT AND PRODUCTION ACTIVITIES (UNAUDITED), Costs related to property acquisition and E&amp;D activities (Details) - USD ($)</t>
  </si>
  <si>
    <t>Property acquisition costs [Abstract]</t>
  </si>
  <si>
    <t>Proved</t>
  </si>
  <si>
    <t>Unproved</t>
  </si>
  <si>
    <t>Exploration costs</t>
  </si>
  <si>
    <t>Development costs</t>
  </si>
  <si>
    <t>Total costs incurred</t>
  </si>
  <si>
    <t>SUPPLEMENTAL INFORMATION ON OIL AND GAS EXPLORATION, DEVELOPMENT AND PRODUCTION ACTIVITIES (UNAUDITED), Proved developed and undeveloped reserves by product type (Details) bbl in Millions</t>
  </si>
  <si>
    <t>Dec. 31, 2015MMcfbbl</t>
  </si>
  <si>
    <t>Dec. 31, 2014MMcfbbl</t>
  </si>
  <si>
    <t>Gas [Member]</t>
  </si>
  <si>
    <t>Total proved reserves [Abstract]</t>
  </si>
  <si>
    <t>Balance at beginning of the period | MMcf</t>
  </si>
  <si>
    <t>Extensions and discoveries | MMcf</t>
  </si>
  <si>
    <t>Revisions of prior estimates | MMcf</t>
  </si>
  <si>
    <t>Production | MMcf</t>
  </si>
  <si>
    <t>Balance at end of the period | MMcf</t>
  </si>
  <si>
    <t>Proved developed reserves | MMcf</t>
  </si>
  <si>
    <t>Proved undeveloped reserves | MMcf</t>
  </si>
  <si>
    <t>Oil [Member]</t>
  </si>
  <si>
    <t>Balance at beginning of the period | bbl</t>
  </si>
  <si>
    <t>Extensions and discoveries | bbl</t>
  </si>
  <si>
    <t>Revisions of prior estimates | bbl</t>
  </si>
  <si>
    <t>Production | bbl</t>
  </si>
  <si>
    <t>Balance at end of the period | bbl</t>
  </si>
  <si>
    <t>Proved developed reserves | bbl</t>
  </si>
  <si>
    <t>Proved undeveloped reserves | bbl</t>
  </si>
  <si>
    <t>United States [Member] | Gas [Member]</t>
  </si>
  <si>
    <t>United States [Member] | Oil [Member]</t>
  </si>
  <si>
    <t>South America [Member] | Gas [Member]</t>
  </si>
  <si>
    <t>Purchase of minerals in place | MMcf</t>
  </si>
  <si>
    <t>South America [Member] | Oil [Member]</t>
  </si>
  <si>
    <t>SUPPLEMENTAL INFORMATION ON OIL AND GAS EXPLORATION, DEVELOPMENT AND PRODUCTION ACTIVITIES (UNAUDITED), Discounted future net cash flows relating to proved oil and gas reserves (Details) - USD ($)</t>
  </si>
  <si>
    <t>Standardized measure of discounted future net cash flows [Abstract]</t>
  </si>
  <si>
    <t>Future cash flows from sales of oil and gas</t>
  </si>
  <si>
    <t>Future production cost</t>
  </si>
  <si>
    <t>Future income tax</t>
  </si>
  <si>
    <t>Future net cash flows</t>
  </si>
  <si>
    <t>10% annual discount for timing of cash flow</t>
  </si>
  <si>
    <t>Standardized measure of discounted future net cash flow relating to proved oil and gas reserves</t>
  </si>
  <si>
    <t>Changes in standardized measure [Roll Forward]</t>
  </si>
  <si>
    <t>Change due to current year operations Sales, net of production costs</t>
  </si>
  <si>
    <t>Change due to revisions in standardized variables [Abstract]</t>
  </si>
  <si>
    <t>Income taxes</t>
  </si>
  <si>
    <t>Accretion of discount</t>
  </si>
  <si>
    <t>Net change in sales and transfer price, net of production costs</t>
  </si>
  <si>
    <t>Revision and others</t>
  </si>
  <si>
    <t>Discoveries</t>
  </si>
  <si>
    <t>Changes in production rates and other</t>
  </si>
  <si>
    <t>Net</t>
  </si>
  <si>
    <t>Beginning of year</t>
  </si>
  <si>
    <t>End of year</t>
  </si>
  <si>
    <t>SUMMARIZED QUARTERLY FINANCIAL INFORMATION (UNAUDITED) (Details) - USD ($)</t>
  </si>
  <si>
    <t>Summarized quarterly financial information [Abstract]</t>
  </si>
  <si>
    <t>Operating revenue</t>
  </si>
  <si>
    <t>loss per common share - basic (in dollars per share)</t>
  </si>
  <si>
    <t>loss per common share - diluted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56041</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8.1</v>
      </c>
    </row>
    <row spans="1:4" r="12">
      <c s="4" r="A12" t="s">
        <v>19</v>
      </c>
      <c s="6" r="C12" t="n">
        <v>51979945</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56</v>
      </c>
      <c s="2" r="B1" t="s">
        <v>1</v>
      </c>
    </row>
    <row spans="1:2" r="2">
      <c s="2" r="B2" t="s">
        <v>2</v>
      </c>
    </row>
    <row spans="1:2" r="3">
      <c s="3" r="A3" t="s">
        <v>165</v>
      </c>
    </row>
    <row spans="1:2" r="4">
      <c s="4" r="A4" t="s">
        <v>56</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80"/>
  </cols>
  <sheetData>
    <row spans="1:2" r="1">
      <c s="1" r="A1" t="s">
        <v>179</v>
      </c>
      <c s="2" r="B1" t="s">
        <v>1</v>
      </c>
    </row>
    <row spans="1:2" r="2">
      <c s="2" r="B2" t="s">
        <v>2</v>
      </c>
    </row>
    <row spans="1:2" r="3">
      <c s="3" r="A3" t="s">
        <v>14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202</v>
      </c>
      <c s="4" r="B15" t="s">
        <v>203</v>
      </c>
    </row>
    <row spans="1:2" r="16">
      <c s="4" r="A16" t="s">
        <v>204</v>
      </c>
      <c s="4" r="B16" t="s">
        <v>205</v>
      </c>
    </row>
    <row spans="1:2" r="17">
      <c s="4" r="A17" t="s">
        <v>206</v>
      </c>
      <c s="4" r="B17" t="s">
        <v>207</v>
      </c>
    </row>
    <row spans="1:2" r="18">
      <c s="4" r="A18" t="s">
        <v>208</v>
      </c>
      <c s="4" r="B18" t="s">
        <v>209</v>
      </c>
    </row>
    <row spans="1:2" r="19">
      <c s="4" r="A19" t="s">
        <v>210</v>
      </c>
      <c s="4" r="B19" t="s">
        <v>211</v>
      </c>
    </row>
    <row spans="1:2" r="20">
      <c s="4" r="A20" t="s">
        <v>212</v>
      </c>
      <c s="4" r="B20" t="s">
        <v>213</v>
      </c>
    </row>
    <row spans="1:2" r="21">
      <c s="4" r="A21" t="s">
        <v>214</v>
      </c>
      <c s="4" r="B21" t="s">
        <v>215</v>
      </c>
    </row>
    <row spans="1:2" r="22">
      <c s="4" r="A22" t="s">
        <v>216</v>
      </c>
      <c s="4" r="B22" t="s">
        <v>217</v>
      </c>
    </row>
    <row spans="1:2" r="23">
      <c s="4" r="A23" t="s">
        <v>218</v>
      </c>
      <c s="4" r="B23" t="s">
        <v>219</v>
      </c>
    </row>
    <row spans="1:2" r="24">
      <c s="4" r="A24" t="s">
        <v>220</v>
      </c>
      <c s="4" r="B24" t="s">
        <v>221</v>
      </c>
    </row>
    <row spans="1:2" r="25">
      <c s="4" r="A25" t="s">
        <v>222</v>
      </c>
      <c s="4" r="B25" t="s">
        <v>223</v>
      </c>
    </row>
    <row spans="1:2" r="26">
      <c s="4" r="A26" t="s">
        <v>224</v>
      </c>
      <c s="4" r="B26"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123520</v>
      </c>
      <c s="8" r="C3" t="n">
        <v>4052212</v>
      </c>
    </row>
    <row spans="1:3" r="4">
      <c s="4" r="A4" t="s">
        <v>33</v>
      </c>
      <c s="6" r="B4" t="n">
        <v>262016</v>
      </c>
      <c s="6" r="C4" t="n">
        <v>321428</v>
      </c>
    </row>
    <row spans="1:3" r="5">
      <c s="4" r="A5" t="s">
        <v>34</v>
      </c>
      <c s="6" r="B5" t="n">
        <v>0</v>
      </c>
      <c s="6" r="C5" t="n">
        <v>8612681</v>
      </c>
    </row>
    <row spans="1:3" r="6">
      <c s="4" r="A6" t="s">
        <v>35</v>
      </c>
      <c s="6" r="B6" t="n">
        <v>38257</v>
      </c>
      <c s="6" r="C6" t="n">
        <v>124960</v>
      </c>
    </row>
    <row spans="1:3" r="7">
      <c s="4" r="A7" t="s">
        <v>36</v>
      </c>
      <c s="6" r="B7" t="n">
        <v>2423793</v>
      </c>
      <c s="6" r="C7" t="n">
        <v>13111281</v>
      </c>
    </row>
    <row spans="1:3" r="8">
      <c s="3" r="A8" t="s">
        <v>37</v>
      </c>
    </row>
    <row spans="1:3" r="9">
      <c s="4" r="A9" t="s">
        <v>38</v>
      </c>
      <c s="6" r="B9" t="n">
        <v>54840599</v>
      </c>
      <c s="6" r="C9" t="n">
        <v>54025617</v>
      </c>
    </row>
    <row spans="1:3" r="10">
      <c s="4" r="A10" t="s">
        <v>39</v>
      </c>
      <c s="6" r="B10" t="n">
        <v>2879063</v>
      </c>
      <c s="6" r="C10" t="n">
        <v>3586284</v>
      </c>
    </row>
    <row spans="1:3" r="11">
      <c s="4" r="A11" t="s">
        <v>40</v>
      </c>
      <c s="6" r="B11" t="n">
        <v>90004</v>
      </c>
      <c s="6" r="C11" t="n">
        <v>90004</v>
      </c>
    </row>
    <row spans="1:3" r="12">
      <c s="4" r="A12" t="s">
        <v>41</v>
      </c>
      <c s="6" r="B12" t="n">
        <v>57809666</v>
      </c>
      <c s="6" r="C12" t="n">
        <v>57701905</v>
      </c>
    </row>
    <row spans="1:3" r="13">
      <c s="4" r="A13" t="s">
        <v>42</v>
      </c>
      <c s="6" r="B13" t="n">
        <v>-54676723</v>
      </c>
      <c s="6" r="C13" t="n">
        <v>-52201878</v>
      </c>
    </row>
    <row spans="1:3" r="14">
      <c s="4" r="A14" t="s">
        <v>43</v>
      </c>
      <c s="6" r="B14" t="n">
        <v>3132943</v>
      </c>
      <c s="6" r="C14" t="n">
        <v>5500027</v>
      </c>
    </row>
    <row spans="1:3" r="15">
      <c s="4" r="A15" t="s">
        <v>44</v>
      </c>
      <c s="6" r="B15" t="n">
        <v>3167</v>
      </c>
      <c s="6" r="C15" t="n">
        <v>3167</v>
      </c>
    </row>
    <row spans="1:3" r="16">
      <c s="4" r="A16" t="s">
        <v>45</v>
      </c>
      <c s="6" r="B16" t="n">
        <v>5559903</v>
      </c>
      <c s="6" r="C16" t="n">
        <v>18614475</v>
      </c>
    </row>
    <row spans="1:3" r="17">
      <c s="3" r="A17" t="s">
        <v>46</v>
      </c>
    </row>
    <row spans="1:3" r="18">
      <c s="4" r="A18" t="s">
        <v>47</v>
      </c>
      <c s="6" r="B18" t="n">
        <v>23195</v>
      </c>
      <c s="6" r="C18" t="n">
        <v>181683</v>
      </c>
    </row>
    <row spans="1:3" r="19">
      <c s="4" r="A19" t="s">
        <v>48</v>
      </c>
      <c s="6" r="B19" t="n">
        <v>0</v>
      </c>
      <c s="6" r="C19" t="n">
        <v>7000000</v>
      </c>
    </row>
    <row spans="1:3" r="20">
      <c s="4" r="A20" t="s">
        <v>49</v>
      </c>
      <c s="6" r="B20" t="n">
        <v>0</v>
      </c>
      <c s="6" r="C20" t="n">
        <v>1722681</v>
      </c>
    </row>
    <row spans="1:3" r="21">
      <c s="4" r="A21" t="s">
        <v>50</v>
      </c>
      <c s="6" r="B21" t="n">
        <v>0</v>
      </c>
      <c s="6" r="C21" t="n">
        <v>400000</v>
      </c>
    </row>
    <row spans="1:3" r="22">
      <c s="4" r="A22" t="s">
        <v>51</v>
      </c>
      <c s="6" r="B22" t="n">
        <v>16315</v>
      </c>
      <c s="6" r="C22" t="n">
        <v>10100</v>
      </c>
    </row>
    <row spans="1:3" r="23">
      <c s="4" r="A23" t="s">
        <v>52</v>
      </c>
      <c s="6" r="B23" t="n">
        <v>39510</v>
      </c>
      <c s="6" r="C23" t="n">
        <v>9314464</v>
      </c>
    </row>
    <row spans="1:3" r="24">
      <c s="3" r="A24" t="s">
        <v>53</v>
      </c>
    </row>
    <row spans="1:3" r="25">
      <c s="4" r="A25" t="s">
        <v>54</v>
      </c>
      <c s="6" r="B25" t="n">
        <v>25262</v>
      </c>
      <c s="6" r="C25" t="n">
        <v>28147</v>
      </c>
    </row>
    <row spans="1:3" r="26">
      <c s="4" r="A26" t="s">
        <v>55</v>
      </c>
      <c s="8" r="B26" t="n">
        <v>64772</v>
      </c>
      <c s="8" r="C26" t="n">
        <v>9342611</v>
      </c>
    </row>
    <row spans="1:3" r="27">
      <c s="4" r="A27" t="s">
        <v>56</v>
      </c>
      <c s="4" r="B27" t="s">
        <v>57</v>
      </c>
      <c s="4" r="C27" t="s">
        <v>57</v>
      </c>
    </row>
    <row spans="1:3" r="28">
      <c s="3" r="A28" t="s">
        <v>58</v>
      </c>
    </row>
    <row spans="1:3" r="29">
      <c s="4" r="A29" t="s">
        <v>59</v>
      </c>
      <c s="8" r="B29" t="n">
        <v>0</v>
      </c>
      <c s="8" r="C29" t="n">
        <v>0</v>
      </c>
    </row>
    <row spans="1:3" r="30">
      <c s="4" r="A30" t="s">
        <v>60</v>
      </c>
      <c s="6" r="B30" t="n">
        <v>52170</v>
      </c>
      <c s="6" r="C30" t="n">
        <v>52170</v>
      </c>
    </row>
    <row spans="1:3" r="31">
      <c s="4" r="A31" t="s">
        <v>61</v>
      </c>
      <c s="6" r="B31" t="n">
        <v>66019681</v>
      </c>
      <c s="6" r="C31" t="n">
        <v>65928056</v>
      </c>
    </row>
    <row spans="1:3" r="32">
      <c s="4" r="A32" t="s">
        <v>62</v>
      </c>
      <c s="6" r="B32" t="n">
        <v>-38152</v>
      </c>
      <c s="6" r="C32" t="n">
        <v>0</v>
      </c>
    </row>
    <row spans="1:3" r="33">
      <c s="4" r="A33" t="s">
        <v>63</v>
      </c>
      <c s="6" r="B33" t="n">
        <v>-60538568</v>
      </c>
      <c s="6" r="C33" t="n">
        <v>-56708362</v>
      </c>
    </row>
    <row spans="1:3" r="34">
      <c s="4" r="A34" t="s">
        <v>64</v>
      </c>
      <c s="6" r="B34" t="n">
        <v>5495131</v>
      </c>
      <c s="6" r="C34" t="n">
        <v>9271864</v>
      </c>
    </row>
    <row spans="1:3" r="35">
      <c s="4" r="A35" t="s">
        <v>65</v>
      </c>
      <c s="8" r="B35" t="n">
        <v>5559903</v>
      </c>
      <c s="8" r="C35" t="n">
        <v>1861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148</v>
      </c>
    </row>
    <row spans="1:2" r="4">
      <c s="4" r="A4" t="s">
        <v>227</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9</v>
      </c>
      <c s="2" r="B1" t="s">
        <v>1</v>
      </c>
    </row>
    <row spans="1:2" r="2">
      <c s="2" r="B2" t="s">
        <v>2</v>
      </c>
    </row>
    <row spans="1:2" r="3">
      <c s="3" r="A3" t="s">
        <v>151</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154</v>
      </c>
    </row>
    <row spans="1:2" r="4">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37</v>
      </c>
      <c s="2" r="B1" t="s">
        <v>1</v>
      </c>
    </row>
    <row spans="1:2" r="2">
      <c s="2" r="B2" t="s">
        <v>2</v>
      </c>
    </row>
    <row spans="1:2" r="3">
      <c s="3" r="A3" t="s">
        <v>157</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42</v>
      </c>
      <c s="2" r="B1" t="s">
        <v>1</v>
      </c>
    </row>
    <row spans="1:2" r="2">
      <c s="2" r="B2" t="s">
        <v>2</v>
      </c>
    </row>
    <row spans="1:2" r="3">
      <c s="3" r="A3" t="s">
        <v>160</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7</v>
      </c>
      <c s="2" r="B1" t="s">
        <v>1</v>
      </c>
    </row>
    <row spans="1:2" r="2">
      <c s="2" r="B2" t="s">
        <v>2</v>
      </c>
    </row>
    <row spans="1:2" r="3">
      <c s="3" r="A3" t="s">
        <v>165</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0</v>
      </c>
      <c s="2" r="B1" t="s">
        <v>1</v>
      </c>
    </row>
    <row spans="1:2" r="2">
      <c s="2" r="B2" t="s">
        <v>2</v>
      </c>
    </row>
    <row spans="1:2" r="3">
      <c s="3" r="A3" t="s">
        <v>171</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74</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4</v>
      </c>
      <c s="2" r="B1" t="s">
        <v>1</v>
      </c>
    </row>
    <row spans="1:2" r="2">
      <c s="2" r="B2" t="s">
        <v>2</v>
      </c>
    </row>
    <row spans="1:2" r="3">
      <c s="3" r="A3" t="s">
        <v>177</v>
      </c>
    </row>
    <row spans="1:2" r="4">
      <c s="4" r="A4" t="s">
        <v>265</v>
      </c>
      <c s="4" r="B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6</v>
      </c>
      <c s="2" r="B1" t="s">
        <v>1</v>
      </c>
    </row>
    <row spans="1:3" r="2">
      <c s="2" r="B2" t="s">
        <v>2</v>
      </c>
      <c s="2" r="C2" t="s">
        <v>30</v>
      </c>
    </row>
    <row spans="1:3" r="3">
      <c s="3" r="A3" t="s">
        <v>267</v>
      </c>
    </row>
    <row spans="1:3" r="4">
      <c s="4" r="A4" t="s">
        <v>126</v>
      </c>
      <c s="8" r="B4" t="n">
        <v>-1837977</v>
      </c>
      <c s="8" r="C4" t="n">
        <v>-1747625</v>
      </c>
    </row>
    <row spans="1:3" r="5">
      <c s="3" r="A5" t="s">
        <v>268</v>
      </c>
    </row>
    <row spans="1:3" r="6">
      <c s="4" r="A6" t="s">
        <v>269</v>
      </c>
      <c s="6" r="B6" t="n">
        <v>1800000</v>
      </c>
    </row>
    <row spans="1:3" r="7">
      <c s="4" r="A7" t="s">
        <v>270</v>
      </c>
      <c s="8" r="B7" t="n">
        <v>250000</v>
      </c>
    </row>
    <row spans="1:3" r="8">
      <c s="3" r="A8" t="s">
        <v>271</v>
      </c>
    </row>
    <row spans="1:3" r="9">
      <c s="4" r="A9" t="s">
        <v>272</v>
      </c>
      <c s="4" r="B9" t="s">
        <v>273</v>
      </c>
    </row>
    <row spans="1:3" r="10">
      <c s="4" r="A10" t="s">
        <v>82</v>
      </c>
      <c s="8" r="B10" t="n">
        <v>1718088</v>
      </c>
      <c s="6" r="C10" t="n">
        <v>1492148</v>
      </c>
    </row>
    <row spans="1:3" r="11">
      <c s="3" r="A11" t="s">
        <v>274</v>
      </c>
    </row>
    <row spans="1:3" r="12">
      <c s="4" r="A12" t="s">
        <v>275</v>
      </c>
      <c s="6" r="B12" t="n">
        <v>756757</v>
      </c>
      <c s="6" r="C12" t="n">
        <v>359897</v>
      </c>
    </row>
    <row spans="1:3" r="13">
      <c s="4" r="A13" t="s">
        <v>276</v>
      </c>
      <c s="8" r="B13" t="n">
        <v>54676723</v>
      </c>
      <c s="8" r="C13" t="n">
        <v>52201878</v>
      </c>
    </row>
    <row spans="1:3" r="14">
      <c s="3" r="A14" t="s">
        <v>277</v>
      </c>
    </row>
    <row spans="1:3" r="15">
      <c s="4" r="A15" t="s">
        <v>68</v>
      </c>
      <c s="6" r="B15" t="n">
        <v>10000000</v>
      </c>
      <c s="6" r="C15" t="n">
        <v>10000000</v>
      </c>
    </row>
    <row spans="1:3" r="16">
      <c s="4" r="A16" t="s">
        <v>67</v>
      </c>
      <c s="9" r="B16" t="n">
        <v>0.001</v>
      </c>
      <c s="9" r="C16" t="n">
        <v>0.001</v>
      </c>
    </row>
    <row spans="1:3" r="17">
      <c s="3" r="A17" t="s">
        <v>278</v>
      </c>
    </row>
    <row spans="1:3" r="18">
      <c s="4" r="A18" t="s">
        <v>279</v>
      </c>
      <c s="4" r="B18" t="s">
        <v>273</v>
      </c>
    </row>
    <row spans="1:3" r="19">
      <c s="4" r="A19" t="s">
        <v>280</v>
      </c>
      <c s="8" r="B19" t="n">
        <v>0</v>
      </c>
      <c s="8" r="C19" t="n">
        <v>0</v>
      </c>
    </row>
    <row spans="1:3" r="20">
      <c s="4" r="A20" t="s">
        <v>281</v>
      </c>
    </row>
    <row spans="1:3" r="21">
      <c s="3" r="A21" t="s">
        <v>274</v>
      </c>
    </row>
    <row spans="1:3" r="22">
      <c s="4" r="A22" t="s">
        <v>275</v>
      </c>
      <c s="6" r="B22" t="n">
        <v>754892</v>
      </c>
      <c s="6" r="C22" t="n">
        <v>348197</v>
      </c>
    </row>
    <row spans="1:3" r="23">
      <c s="4" r="A23" t="s">
        <v>276</v>
      </c>
      <c s="6" r="B23" t="n">
        <v>54587826</v>
      </c>
      <c s="6" r="C23" t="n">
        <v>52114846</v>
      </c>
    </row>
    <row spans="1:3" r="24">
      <c s="4" r="A24" t="s">
        <v>282</v>
      </c>
    </row>
    <row spans="1:3" r="25">
      <c s="3" r="A25" t="s">
        <v>274</v>
      </c>
    </row>
    <row spans="1:3" r="26">
      <c s="4" r="A26" t="s">
        <v>275</v>
      </c>
      <c s="6" r="B26" t="n">
        <v>1865</v>
      </c>
      <c s="6" r="C26" t="n">
        <v>11700</v>
      </c>
    </row>
    <row spans="1:3" r="27">
      <c s="4" r="A27" t="s">
        <v>276</v>
      </c>
      <c s="8" r="B27" t="n">
        <v>88897</v>
      </c>
      <c s="8" r="C27" t="n">
        <v>87032</v>
      </c>
    </row>
    <row spans="1:3" r="28">
      <c s="4" r="A28" t="s">
        <v>283</v>
      </c>
    </row>
    <row spans="1:3" r="29">
      <c s="3" r="A29" t="s">
        <v>274</v>
      </c>
    </row>
    <row spans="1:3" r="30">
      <c s="4" r="A30" t="s">
        <v>284</v>
      </c>
      <c s="4" r="B30" t="s">
        <v>285</v>
      </c>
    </row>
    <row spans="1:3" r="31">
      <c s="4" r="A31" t="s">
        <v>286</v>
      </c>
    </row>
    <row spans="1:3" r="32">
      <c s="3" r="A32" t="s">
        <v>274</v>
      </c>
    </row>
    <row spans="1:3" r="33">
      <c s="4" r="A33" t="s">
        <v>284</v>
      </c>
      <c s="4" r="B33" t="s">
        <v>287</v>
      </c>
    </row>
    <row spans="1:3" r="34">
      <c s="4" r="A34" t="s">
        <v>288</v>
      </c>
    </row>
    <row spans="1:3" r="35">
      <c s="3" r="A35" t="s">
        <v>278</v>
      </c>
    </row>
    <row spans="1:3" r="36">
      <c s="4" r="A36" t="s">
        <v>289</v>
      </c>
      <c s="4" r="B36" t="s">
        <v>290</v>
      </c>
    </row>
    <row spans="1:3" r="37">
      <c s="4" r="A37" t="s">
        <v>291</v>
      </c>
    </row>
    <row spans="1:3" r="38">
      <c s="3" r="A38" t="s">
        <v>278</v>
      </c>
    </row>
    <row spans="1:3" r="39">
      <c s="4" r="A39" t="s">
        <v>289</v>
      </c>
      <c s="4" r="B39" t="s">
        <v>292</v>
      </c>
    </row>
    <row spans="1:3" r="40">
      <c s="4" r="A40" t="s">
        <v>293</v>
      </c>
    </row>
    <row spans="1:3" r="41">
      <c s="3" r="A41" t="s">
        <v>294</v>
      </c>
    </row>
    <row spans="1:3" r="42">
      <c s="4" r="A42" t="s">
        <v>295</v>
      </c>
      <c s="6" r="B42" t="n">
        <v>4432165</v>
      </c>
      <c s="6" r="C42" t="n">
        <v>33928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0</v>
      </c>
    </row>
    <row spans="1:3" r="2">
      <c s="3" r="A2" t="s">
        <v>58</v>
      </c>
    </row>
    <row spans="1:3" r="3">
      <c s="4" r="A3" t="s">
        <v>67</v>
      </c>
      <c s="9" r="B3" t="n">
        <v>0.001</v>
      </c>
      <c s="9" r="C3" t="n">
        <v>0.001</v>
      </c>
    </row>
    <row spans="1:3" r="4">
      <c s="4" r="A4" t="s">
        <v>68</v>
      </c>
      <c s="6" r="B4" t="n">
        <v>10000000</v>
      </c>
      <c s="6" r="C4" t="n">
        <v>10000000</v>
      </c>
    </row>
    <row spans="1:3" r="5">
      <c s="4" r="A5" t="s">
        <v>69</v>
      </c>
      <c s="6" r="B5" t="n">
        <v>0</v>
      </c>
      <c s="6" r="C5" t="n">
        <v>0</v>
      </c>
    </row>
    <row spans="1:3" r="6">
      <c s="4" r="A6" t="s">
        <v>70</v>
      </c>
      <c s="6" r="B6" t="n">
        <v>0</v>
      </c>
      <c s="6" r="C6" t="n">
        <v>0</v>
      </c>
    </row>
    <row spans="1:3" r="7">
      <c s="4" r="A7" t="s">
        <v>71</v>
      </c>
      <c s="9" r="B7" t="n">
        <v>0.001</v>
      </c>
      <c s="9" r="C7" t="n">
        <v>0.001</v>
      </c>
    </row>
    <row spans="1:3" r="8">
      <c s="4" r="A8" t="s">
        <v>72</v>
      </c>
      <c s="6" r="B8" t="n">
        <v>150000000</v>
      </c>
      <c s="6" r="C8" t="n">
        <v>150000000</v>
      </c>
    </row>
    <row spans="1:3" r="9">
      <c s="4" r="A9" t="s">
        <v>73</v>
      </c>
      <c s="6" r="B9" t="n">
        <v>52169945</v>
      </c>
      <c s="6" r="C9" t="n">
        <v>52169945</v>
      </c>
    </row>
    <row spans="1:3" r="10">
      <c s="4" r="A10" t="s">
        <v>74</v>
      </c>
      <c s="6" r="B10" t="n">
        <v>52169945</v>
      </c>
      <c s="6" r="C10" t="n">
        <v>52169945</v>
      </c>
    </row>
    <row spans="1:3" r="11">
      <c s="4" r="A11" t="s">
        <v>75</v>
      </c>
      <c s="6" r="B11" t="n">
        <v>19000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296</v>
      </c>
      <c s="2" r="B1" t="s">
        <v>1</v>
      </c>
    </row>
    <row spans="1:3" r="2">
      <c s="2" r="B2" t="s">
        <v>2</v>
      </c>
      <c s="2" r="C2" t="s">
        <v>30</v>
      </c>
    </row>
    <row spans="1:3" r="3">
      <c s="3" r="A3" t="s">
        <v>297</v>
      </c>
    </row>
    <row spans="1:3" r="4">
      <c s="4" r="A4" t="s">
        <v>298</v>
      </c>
      <c s="8" r="B4" t="n">
        <v>262016</v>
      </c>
      <c s="8" r="C4" t="n">
        <v>321428</v>
      </c>
    </row>
    <row spans="1:3" r="5">
      <c s="4" r="A5" t="s">
        <v>299</v>
      </c>
    </row>
    <row spans="1:3" r="6">
      <c s="3" r="A6" t="s">
        <v>297</v>
      </c>
    </row>
    <row spans="1:3" r="7">
      <c s="4" r="A7" t="s">
        <v>298</v>
      </c>
      <c s="6" r="B7" t="n">
        <v>0</v>
      </c>
      <c s="6" r="C7" t="n">
        <v>4331</v>
      </c>
    </row>
    <row spans="1:3" r="8">
      <c s="4" r="A8" t="s">
        <v>300</v>
      </c>
    </row>
    <row spans="1:3" r="9">
      <c s="3" r="A9" t="s">
        <v>297</v>
      </c>
    </row>
    <row spans="1:3" r="10">
      <c s="4" r="A10" t="s">
        <v>298</v>
      </c>
      <c s="8" r="B10" t="n">
        <v>251125</v>
      </c>
      <c s="8" r="C10" t="n">
        <v>294383</v>
      </c>
    </row>
    <row spans="1:3" r="11">
      <c s="4" r="A11" t="s">
        <v>301</v>
      </c>
      <c s="4" r="B11" t="s">
        <v>302</v>
      </c>
      <c s="4" r="C11" t="s">
        <v>302</v>
      </c>
    </row>
    <row spans="1:3" r="12">
      <c s="4" r="A12" t="s">
        <v>303</v>
      </c>
    </row>
    <row spans="1:3" r="13">
      <c s="3" r="A13" t="s">
        <v>297</v>
      </c>
    </row>
    <row spans="1:3" r="14">
      <c s="4" r="A14" t="s">
        <v>298</v>
      </c>
      <c s="8" r="B14" t="n">
        <v>10891</v>
      </c>
      <c s="8" r="C14" t="n">
        <v>11256</v>
      </c>
    </row>
    <row spans="1:3" r="15">
      <c s="4" r="A15" t="s">
        <v>301</v>
      </c>
      <c s="4" r="B15" t="s">
        <v>304</v>
      </c>
      <c s="4" r="C15" t="s">
        <v>304</v>
      </c>
    </row>
    <row spans="1:3" r="16">
      <c s="4" r="A16" t="s">
        <v>305</v>
      </c>
    </row>
    <row spans="1:3" r="17">
      <c s="3" r="A17" t="s">
        <v>297</v>
      </c>
    </row>
    <row spans="1:3" r="18">
      <c s="4" r="A18" t="s">
        <v>298</v>
      </c>
      <c s="8" r="B18" t="n">
        <v>0</v>
      </c>
      <c s="8" r="C18" t="n">
        <v>11458</v>
      </c>
    </row>
    <row spans="1:3" r="19">
      <c s="4" r="A19" t="s">
        <v>301</v>
      </c>
      <c s="4" r="B19" t="s">
        <v>304</v>
      </c>
      <c s="4" r="C19" t="s">
        <v>304</v>
      </c>
    </row>
    <row spans="1:3" r="20">
      <c s="4" r="A20" t="s">
        <v>306</v>
      </c>
    </row>
    <row spans="1:3" r="21">
      <c s="3" r="A21" t="s">
        <v>297</v>
      </c>
    </row>
    <row spans="1:3" r="22">
      <c s="4" r="A22" t="s">
        <v>307</v>
      </c>
      <c s="8" r="B22" t="n">
        <v>59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8</v>
      </c>
      <c s="2" r="B1" t="s">
        <v>2</v>
      </c>
      <c s="2" r="C1" t="s">
        <v>30</v>
      </c>
    </row>
    <row spans="1:3" r="2">
      <c s="3" r="A2" t="s">
        <v>309</v>
      </c>
    </row>
    <row spans="1:3" r="3">
      <c s="4" r="A3" t="s">
        <v>310</v>
      </c>
      <c s="8" r="B3" t="n">
        <v>54840600</v>
      </c>
      <c s="8" r="C3" t="n">
        <v>54025617</v>
      </c>
    </row>
    <row spans="1:3" r="4">
      <c s="4" r="A4" t="s">
        <v>311</v>
      </c>
      <c s="6" r="B4" t="n">
        <v>-54587826</v>
      </c>
      <c s="6" r="C4" t="n">
        <v>-52114846</v>
      </c>
    </row>
    <row spans="1:3" r="5">
      <c s="4" r="A5" t="s">
        <v>312</v>
      </c>
      <c s="6" r="B5" t="n">
        <v>252774</v>
      </c>
      <c s="6" r="C5" t="n">
        <v>1910771</v>
      </c>
    </row>
    <row spans="1:3" r="6">
      <c s="4" r="A6" t="s">
        <v>313</v>
      </c>
    </row>
    <row spans="1:3" r="7">
      <c s="3" r="A7" t="s">
        <v>309</v>
      </c>
    </row>
    <row spans="1:3" r="8">
      <c s="4" r="A8" t="s">
        <v>310</v>
      </c>
      <c s="6" r="B8" t="n">
        <v>5385898</v>
      </c>
      <c s="6" r="C8" t="n">
        <v>4570915</v>
      </c>
    </row>
    <row spans="1:3" r="9">
      <c s="4" r="A9" t="s">
        <v>311</v>
      </c>
      <c s="6" r="B9" t="n">
        <v>-5133124</v>
      </c>
      <c s="6" r="C9" t="n">
        <v>-2660144</v>
      </c>
    </row>
    <row spans="1:3" r="10">
      <c s="4" r="A10" t="s">
        <v>312</v>
      </c>
      <c s="6" r="B10" t="n">
        <v>252774</v>
      </c>
      <c s="6" r="C10" t="n">
        <v>1910771</v>
      </c>
    </row>
    <row spans="1:3" r="11">
      <c s="4" r="A11" t="s">
        <v>314</v>
      </c>
    </row>
    <row spans="1:3" r="12">
      <c s="3" r="A12" t="s">
        <v>309</v>
      </c>
    </row>
    <row spans="1:3" r="13">
      <c s="4" r="A13" t="s">
        <v>310</v>
      </c>
      <c s="6" r="B13" t="n">
        <v>49454702</v>
      </c>
      <c s="6" r="C13" t="n">
        <v>49454702</v>
      </c>
    </row>
    <row spans="1:3" r="14">
      <c s="4" r="A14" t="s">
        <v>311</v>
      </c>
      <c s="6" r="B14" t="n">
        <v>-49454702</v>
      </c>
      <c s="6" r="C14" t="n">
        <v>-49454702</v>
      </c>
    </row>
    <row spans="1:3" r="15">
      <c s="4" r="A15" t="s">
        <v>312</v>
      </c>
      <c s="8" r="B15" t="n">
        <v>0</v>
      </c>
      <c s="8" r="C15"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30</v>
      </c>
    </row>
    <row spans="1:3" r="2">
      <c s="3" r="A2" t="s">
        <v>316</v>
      </c>
    </row>
    <row spans="1:3" r="3">
      <c s="4" r="A3" t="s">
        <v>317</v>
      </c>
      <c s="8" r="B3" t="n">
        <v>902864</v>
      </c>
      <c s="8" r="C3" t="n">
        <v>1009620</v>
      </c>
    </row>
    <row spans="1:3" r="4">
      <c s="4" r="A4" t="s">
        <v>318</v>
      </c>
      <c s="6" r="B4" t="n">
        <v>1976199</v>
      </c>
      <c s="6" r="C4" t="n">
        <v>2576664</v>
      </c>
    </row>
    <row spans="1:3" r="5">
      <c s="4" r="A5" t="s">
        <v>41</v>
      </c>
      <c s="6" r="B5" t="n">
        <v>2879063</v>
      </c>
      <c s="6" r="C5" t="n">
        <v>3586284</v>
      </c>
    </row>
    <row spans="1:3" r="6">
      <c s="4" r="A6" t="s">
        <v>313</v>
      </c>
    </row>
    <row spans="1:3" r="7">
      <c s="3" r="A7" t="s">
        <v>316</v>
      </c>
    </row>
    <row spans="1:3" r="8">
      <c s="4" r="A8" t="s">
        <v>317</v>
      </c>
      <c s="6" r="B8" t="n">
        <v>761545</v>
      </c>
      <c s="6" r="C8" t="n">
        <v>868301</v>
      </c>
    </row>
    <row spans="1:3" r="9">
      <c s="4" r="A9" t="s">
        <v>318</v>
      </c>
      <c s="6" r="B9" t="n">
        <v>4143</v>
      </c>
      <c s="6" r="C9" t="n">
        <v>683976</v>
      </c>
    </row>
    <row spans="1:3" r="10">
      <c s="4" r="A10" t="s">
        <v>41</v>
      </c>
      <c s="6" r="B10" t="n">
        <v>765688</v>
      </c>
      <c s="6" r="C10" t="n">
        <v>1552277</v>
      </c>
    </row>
    <row spans="1:3" r="11">
      <c s="4" r="A11" t="s">
        <v>314</v>
      </c>
    </row>
    <row spans="1:3" r="12">
      <c s="3" r="A12" t="s">
        <v>316</v>
      </c>
    </row>
    <row spans="1:3" r="13">
      <c s="4" r="A13" t="s">
        <v>317</v>
      </c>
      <c s="6" r="B13" t="n">
        <v>141319</v>
      </c>
      <c s="6" r="C13" t="n">
        <v>141319</v>
      </c>
    </row>
    <row spans="1:3" r="14">
      <c s="4" r="A14" t="s">
        <v>318</v>
      </c>
      <c s="6" r="B14" t="n">
        <v>1972056</v>
      </c>
      <c s="6" r="C14" t="n">
        <v>1892688</v>
      </c>
    </row>
    <row spans="1:3" r="15">
      <c s="4" r="A15" t="s">
        <v>41</v>
      </c>
      <c s="8" r="B15" t="n">
        <v>2113375</v>
      </c>
      <c s="8" r="C15" t="n">
        <v>20340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19</v>
      </c>
      <c s="2" r="B1" t="s">
        <v>1</v>
      </c>
    </row>
    <row spans="1:3" r="2">
      <c s="2" r="B2" t="s">
        <v>2</v>
      </c>
      <c s="2" r="C2" t="s">
        <v>30</v>
      </c>
    </row>
    <row spans="1:3" r="3">
      <c s="3" r="A3" t="s">
        <v>320</v>
      </c>
    </row>
    <row spans="1:3" r="4">
      <c s="4" r="A4" t="s">
        <v>321</v>
      </c>
      <c s="8" r="B4" t="n">
        <v>28147</v>
      </c>
      <c s="8" r="C4" t="n">
        <v>8414</v>
      </c>
    </row>
    <row spans="1:3" r="5">
      <c s="4" r="A5" t="s">
        <v>322</v>
      </c>
      <c s="6" r="B5" t="n">
        <v>1329</v>
      </c>
      <c s="6" r="C5" t="n">
        <v>628</v>
      </c>
    </row>
    <row spans="1:3" r="6">
      <c s="4" r="A6" t="s">
        <v>323</v>
      </c>
      <c s="6" r="B6" t="n">
        <v>0</v>
      </c>
      <c s="6" r="C6" t="n">
        <v>20812</v>
      </c>
    </row>
    <row spans="1:3" r="7">
      <c s="4" r="A7" t="s">
        <v>324</v>
      </c>
      <c s="6" r="B7" t="n">
        <v>0</v>
      </c>
      <c s="6" r="C7" t="n">
        <v>0</v>
      </c>
    </row>
    <row spans="1:3" r="8">
      <c s="4" r="A8" t="s">
        <v>325</v>
      </c>
      <c s="6" r="B8" t="n">
        <v>-4214</v>
      </c>
      <c s="6" r="C8" t="n">
        <v>-1717</v>
      </c>
    </row>
    <row spans="1:3" r="9">
      <c s="4" r="A9" t="s">
        <v>326</v>
      </c>
      <c s="8" r="B9" t="n">
        <v>25262</v>
      </c>
      <c s="8" r="C9" t="n">
        <v>281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s="1" r="A1" t="s">
        <v>327</v>
      </c>
      <c s="2" r="B1" t="s">
        <v>1</v>
      </c>
    </row>
    <row spans="1:4" r="2">
      <c s="2" r="B2" t="s">
        <v>2</v>
      </c>
      <c s="2" r="C2" t="s">
        <v>30</v>
      </c>
      <c s="2" r="D2" t="s">
        <v>328</v>
      </c>
    </row>
    <row spans="1:4" r="3">
      <c s="3" r="A3" t="s">
        <v>329</v>
      </c>
    </row>
    <row spans="1:4" r="4">
      <c s="4" r="A4" t="s">
        <v>330</v>
      </c>
      <c s="6" r="B4" t="n">
        <v>1108333</v>
      </c>
      <c s="6" r="C4" t="n">
        <v>800000</v>
      </c>
    </row>
    <row spans="1:4" r="5">
      <c s="4" r="A5" t="s">
        <v>331</v>
      </c>
      <c s="10" r="B5" t="n">
        <v>0.21</v>
      </c>
      <c s="10" r="C5" t="n">
        <v>0.42</v>
      </c>
    </row>
    <row spans="1:4" r="6">
      <c s="4" r="A6" t="s">
        <v>332</v>
      </c>
      <c s="8" r="B6" t="n">
        <v>91625</v>
      </c>
      <c s="8" r="C6" t="n">
        <v>451010</v>
      </c>
    </row>
    <row spans="1:4" r="7">
      <c s="4" r="A7" t="s">
        <v>333</v>
      </c>
      <c s="6" r="B7" t="n">
        <v>190000</v>
      </c>
    </row>
    <row spans="1:4" r="8">
      <c s="4" r="A8" t="s">
        <v>334</v>
      </c>
      <c s="8" r="B8" t="n">
        <v>-38152</v>
      </c>
    </row>
    <row spans="1:4" r="9">
      <c s="3" r="A9" t="s">
        <v>335</v>
      </c>
    </row>
    <row spans="1:4" r="10">
      <c s="4" r="A10" t="s">
        <v>336</v>
      </c>
      <c s="6" r="B10" t="n">
        <v>3392832</v>
      </c>
      <c s="6" r="C10" t="n">
        <v>2592832</v>
      </c>
    </row>
    <row spans="1:4" r="11">
      <c s="4" r="A11" t="s">
        <v>337</v>
      </c>
      <c s="6" r="B11" t="n">
        <v>1108333</v>
      </c>
      <c s="6" r="C11" t="n">
        <v>800000</v>
      </c>
    </row>
    <row spans="1:4" r="12">
      <c s="4" r="A12" t="s">
        <v>338</v>
      </c>
      <c s="6" r="B12" t="n">
        <v>0</v>
      </c>
      <c s="6" r="C12" t="n">
        <v>0</v>
      </c>
    </row>
    <row spans="1:4" r="13">
      <c s="4" r="A13" t="s">
        <v>339</v>
      </c>
      <c s="6" r="B13" t="n">
        <v>-69000</v>
      </c>
      <c s="6" r="C13" t="n">
        <v>0</v>
      </c>
    </row>
    <row spans="1:4" r="14">
      <c s="4" r="A14" t="s">
        <v>340</v>
      </c>
      <c s="6" r="B14" t="n">
        <v>4432165</v>
      </c>
      <c s="6" r="C14" t="n">
        <v>3392832</v>
      </c>
    </row>
    <row spans="1:4" r="15">
      <c s="3" r="A15" t="s">
        <v>341</v>
      </c>
    </row>
    <row spans="1:4" r="16">
      <c s="4" r="A16" t="s">
        <v>342</v>
      </c>
      <c s="10" r="B16" t="n">
        <v>3.21</v>
      </c>
      <c s="10" r="C16" t="n">
        <v>4.07</v>
      </c>
    </row>
    <row spans="1:4" r="17">
      <c s="4" r="A17" t="s">
        <v>343</v>
      </c>
      <c s="11" r="B17" t="n">
        <v>0.21</v>
      </c>
      <c s="11" r="C17" t="n">
        <v>0.42</v>
      </c>
    </row>
    <row spans="1:4" r="18">
      <c s="4" r="A18" t="s">
        <v>344</v>
      </c>
      <c s="6" r="B18" t="n">
        <v>0</v>
      </c>
      <c s="6" r="C18" t="n">
        <v>0</v>
      </c>
    </row>
    <row spans="1:4" r="19">
      <c s="4" r="A19" t="s">
        <v>345</v>
      </c>
      <c s="11" r="B19" t="n">
        <v>2.55</v>
      </c>
      <c s="6" r="C19" t="n">
        <v>0</v>
      </c>
    </row>
    <row spans="1:4" r="20">
      <c s="4" r="A20" t="s">
        <v>346</v>
      </c>
      <c s="10" r="B20" t="n">
        <v>2.47</v>
      </c>
      <c s="10" r="C20" t="n">
        <v>3.21</v>
      </c>
    </row>
    <row spans="1:4" r="21">
      <c s="3" r="A21" t="s">
        <v>347</v>
      </c>
    </row>
    <row spans="1:4" r="22">
      <c s="4" r="A22" t="s">
        <v>348</v>
      </c>
      <c s="4" r="B22" t="s">
        <v>349</v>
      </c>
    </row>
    <row spans="1:4" r="23">
      <c s="3" r="A23" t="s">
        <v>350</v>
      </c>
    </row>
    <row spans="1:4" r="24">
      <c s="4" r="A24" t="s">
        <v>351</v>
      </c>
      <c s="8" r="B24" t="n">
        <v>0</v>
      </c>
    </row>
    <row spans="1:4" r="25">
      <c s="4" r="A25" t="s">
        <v>348</v>
      </c>
      <c s="4" r="B25" t="s">
        <v>349</v>
      </c>
    </row>
    <row spans="1:4" r="26">
      <c s="4" r="A26" t="s">
        <v>352</v>
      </c>
    </row>
    <row spans="1:4" r="27">
      <c s="3" r="A27" t="s">
        <v>329</v>
      </c>
    </row>
    <row spans="1:4" r="28">
      <c s="4" r="A28" t="s">
        <v>330</v>
      </c>
      <c s="6" r="B28" t="n">
        <v>8333</v>
      </c>
    </row>
    <row spans="1:4" r="29">
      <c s="4" r="A29" t="s">
        <v>353</v>
      </c>
      <c s="4" r="B29" t="s">
        <v>354</v>
      </c>
    </row>
    <row spans="1:4" r="30">
      <c s="4" r="A30" t="s">
        <v>355</v>
      </c>
      <c s="4" r="B30" t="s">
        <v>356</v>
      </c>
    </row>
    <row spans="1:4" r="31">
      <c s="4" r="A31" t="s">
        <v>357</v>
      </c>
      <c s="4" r="B31" t="s">
        <v>358</v>
      </c>
    </row>
    <row spans="1:4" r="32">
      <c s="4" r="A32" t="s">
        <v>331</v>
      </c>
      <c s="12" r="B32" t="n">
        <v>0.2158</v>
      </c>
    </row>
    <row spans="1:4" r="33">
      <c s="4" r="A33" t="s">
        <v>359</v>
      </c>
      <c s="8" r="B33" t="n">
        <v>805</v>
      </c>
    </row>
    <row spans="1:4" r="34">
      <c s="4" r="A34" t="s">
        <v>360</v>
      </c>
      <c s="4" r="B34" t="s">
        <v>361</v>
      </c>
    </row>
    <row spans="1:4" r="35">
      <c s="4" r="A35" t="s">
        <v>362</v>
      </c>
      <c s="4" r="B35" t="s">
        <v>363</v>
      </c>
    </row>
    <row spans="1:4" r="36">
      <c s="4" r="A36" t="s">
        <v>364</v>
      </c>
      <c s="4" r="B36" t="s">
        <v>365</v>
      </c>
    </row>
    <row spans="1:4" r="37">
      <c s="3" r="A37" t="s">
        <v>335</v>
      </c>
    </row>
    <row spans="1:4" r="38">
      <c s="4" r="A38" t="s">
        <v>337</v>
      </c>
      <c s="6" r="B38" t="n">
        <v>8333</v>
      </c>
    </row>
    <row spans="1:4" r="39">
      <c s="3" r="A39" t="s">
        <v>341</v>
      </c>
    </row>
    <row spans="1:4" r="40">
      <c s="4" r="A40" t="s">
        <v>343</v>
      </c>
      <c s="12" r="B40" t="n">
        <v>0.2158</v>
      </c>
    </row>
    <row spans="1:4" r="41">
      <c s="3" r="A41" t="s">
        <v>350</v>
      </c>
    </row>
    <row spans="1:4" r="42">
      <c s="4" r="A42" t="s">
        <v>366</v>
      </c>
      <c s="4" r="B42" t="s">
        <v>358</v>
      </c>
    </row>
    <row spans="1:4" r="43">
      <c s="4" r="A43" t="s">
        <v>367</v>
      </c>
    </row>
    <row spans="1:4" r="44">
      <c s="3" r="A44" t="s">
        <v>329</v>
      </c>
    </row>
    <row spans="1:4" r="45">
      <c s="4" r="A45" t="s">
        <v>330</v>
      </c>
      <c s="6" r="B45" t="n">
        <v>900000</v>
      </c>
      <c s="6" r="C45" t="n">
        <v>600000</v>
      </c>
    </row>
    <row spans="1:4" r="46">
      <c s="4" r="A46" t="s">
        <v>353</v>
      </c>
      <c s="4" r="B46" t="s">
        <v>368</v>
      </c>
      <c s="4" r="C46" t="s">
        <v>368</v>
      </c>
    </row>
    <row spans="1:4" r="47">
      <c s="4" r="A47" t="s">
        <v>357</v>
      </c>
      <c s="4" r="B47" t="s">
        <v>358</v>
      </c>
      <c s="4" r="C47" t="s">
        <v>358</v>
      </c>
    </row>
    <row spans="1:4" r="48">
      <c s="4" r="A48" t="s">
        <v>331</v>
      </c>
      <c s="12" r="B48" t="n">
        <v>0.2158</v>
      </c>
      <c s="9" r="C48" t="n">
        <v>0.415</v>
      </c>
    </row>
    <row spans="1:4" r="49">
      <c s="4" r="A49" t="s">
        <v>359</v>
      </c>
      <c s="8" r="B49" t="n">
        <v>82000</v>
      </c>
      <c s="8" r="C49" t="n">
        <v>126355</v>
      </c>
    </row>
    <row spans="1:4" r="50">
      <c s="4" r="A50" t="s">
        <v>360</v>
      </c>
      <c s="4" r="B50" t="s">
        <v>361</v>
      </c>
      <c s="4" r="C50" t="s">
        <v>369</v>
      </c>
    </row>
    <row spans="1:4" r="51">
      <c s="4" r="A51" t="s">
        <v>362</v>
      </c>
      <c s="4" r="B51" t="s">
        <v>363</v>
      </c>
      <c s="4" r="C51" t="s">
        <v>370</v>
      </c>
    </row>
    <row spans="1:4" r="52">
      <c s="4" r="A52" t="s">
        <v>364</v>
      </c>
      <c s="4" r="B52" t="s">
        <v>365</v>
      </c>
      <c s="4" r="C52" t="s">
        <v>371</v>
      </c>
    </row>
    <row spans="1:4" r="53">
      <c s="4" r="A53" t="s">
        <v>372</v>
      </c>
      <c s="4" r="C53" t="s">
        <v>292</v>
      </c>
    </row>
    <row spans="1:4" r="54">
      <c s="4" r="A54" t="s">
        <v>373</v>
      </c>
      <c s="8" r="B54" t="n">
        <v>10000000</v>
      </c>
    </row>
    <row spans="1:4" r="55">
      <c s="4" r="A55" t="s">
        <v>374</v>
      </c>
      <c s="8" r="B55" t="n">
        <v>10000000</v>
      </c>
    </row>
    <row spans="1:4" r="56">
      <c s="3" r="A56" t="s">
        <v>335</v>
      </c>
    </row>
    <row spans="1:4" r="57">
      <c s="4" r="A57" t="s">
        <v>337</v>
      </c>
      <c s="6" r="B57" t="n">
        <v>900000</v>
      </c>
      <c s="6" r="C57" t="n">
        <v>600000</v>
      </c>
    </row>
    <row spans="1:4" r="58">
      <c s="3" r="A58" t="s">
        <v>341</v>
      </c>
    </row>
    <row spans="1:4" r="59">
      <c s="4" r="A59" t="s">
        <v>343</v>
      </c>
      <c s="12" r="B59" t="n">
        <v>0.2158</v>
      </c>
      <c s="9" r="C59" t="n">
        <v>0.415</v>
      </c>
    </row>
    <row spans="1:4" r="60">
      <c s="3" r="A60" t="s">
        <v>350</v>
      </c>
    </row>
    <row spans="1:4" r="61">
      <c s="4" r="A61" t="s">
        <v>366</v>
      </c>
      <c s="4" r="B61" t="s">
        <v>358</v>
      </c>
      <c s="4" r="C61" t="s">
        <v>358</v>
      </c>
    </row>
    <row spans="1:4" r="62">
      <c s="4" r="A62" t="s">
        <v>375</v>
      </c>
    </row>
    <row spans="1:4" r="63">
      <c s="3" r="A63" t="s">
        <v>329</v>
      </c>
    </row>
    <row spans="1:4" r="64">
      <c s="4" r="A64" t="s">
        <v>330</v>
      </c>
      <c s="6" r="B64" t="n">
        <v>200000</v>
      </c>
      <c s="6" r="C64" t="n">
        <v>200000</v>
      </c>
    </row>
    <row spans="1:4" r="65">
      <c s="4" r="A65" t="s">
        <v>353</v>
      </c>
      <c s="4" r="B65" t="s">
        <v>354</v>
      </c>
      <c s="4" r="C65" t="s">
        <v>354</v>
      </c>
    </row>
    <row spans="1:4" r="66">
      <c s="4" r="A66" t="s">
        <v>355</v>
      </c>
      <c s="4" r="B66" t="s">
        <v>356</v>
      </c>
      <c s="4" r="C66" t="s">
        <v>356</v>
      </c>
    </row>
    <row spans="1:4" r="67">
      <c s="4" r="A67" t="s">
        <v>357</v>
      </c>
      <c s="4" r="B67" t="s">
        <v>358</v>
      </c>
      <c s="4" r="C67" t="s">
        <v>358</v>
      </c>
    </row>
    <row spans="1:4" r="68">
      <c s="4" r="A68" t="s">
        <v>331</v>
      </c>
      <c s="12" r="B68" t="n">
        <v>0.2028</v>
      </c>
      <c s="9" r="C68" t="n">
        <v>0.415</v>
      </c>
    </row>
    <row spans="1:4" r="69">
      <c s="4" r="A69" t="s">
        <v>359</v>
      </c>
      <c s="8" r="B69" t="n">
        <v>17370</v>
      </c>
      <c s="8" r="C69" t="n">
        <v>46191</v>
      </c>
    </row>
    <row spans="1:4" r="70">
      <c s="4" r="A70" t="s">
        <v>360</v>
      </c>
      <c s="4" r="B70" t="s">
        <v>376</v>
      </c>
      <c s="4" r="C70" t="s">
        <v>369</v>
      </c>
    </row>
    <row spans="1:4" r="71">
      <c s="4" r="A71" t="s">
        <v>362</v>
      </c>
      <c s="4" r="B71" t="s">
        <v>377</v>
      </c>
      <c s="4" r="C71" t="s">
        <v>370</v>
      </c>
    </row>
    <row spans="1:4" r="72">
      <c s="4" r="A72" t="s">
        <v>364</v>
      </c>
      <c s="4" r="B72" t="s">
        <v>378</v>
      </c>
      <c s="4" r="C72" t="s">
        <v>371</v>
      </c>
    </row>
    <row spans="1:4" r="73">
      <c s="4" r="A73" t="s">
        <v>372</v>
      </c>
      <c s="4" r="C73" t="s">
        <v>292</v>
      </c>
    </row>
    <row spans="1:4" r="74">
      <c s="3" r="A74" t="s">
        <v>335</v>
      </c>
    </row>
    <row spans="1:4" r="75">
      <c s="4" r="A75" t="s">
        <v>337</v>
      </c>
      <c s="6" r="B75" t="n">
        <v>200000</v>
      </c>
      <c s="6" r="C75" t="n">
        <v>200000</v>
      </c>
    </row>
    <row spans="1:4" r="76">
      <c s="3" r="A76" t="s">
        <v>341</v>
      </c>
    </row>
    <row spans="1:4" r="77">
      <c s="4" r="A77" t="s">
        <v>343</v>
      </c>
      <c s="12" r="B77" t="n">
        <v>0.2028</v>
      </c>
      <c s="9" r="C77" t="n">
        <v>0.415</v>
      </c>
    </row>
    <row spans="1:4" r="78">
      <c s="3" r="A78" t="s">
        <v>350</v>
      </c>
    </row>
    <row spans="1:4" r="79">
      <c s="4" r="A79" t="s">
        <v>366</v>
      </c>
      <c s="4" r="B79" t="s">
        <v>358</v>
      </c>
      <c s="4" r="C79" t="s">
        <v>358</v>
      </c>
    </row>
    <row spans="1:4" r="80">
      <c s="4" r="A80" t="s">
        <v>379</v>
      </c>
    </row>
    <row spans="1:4" r="81">
      <c s="3" r="A81" t="s">
        <v>329</v>
      </c>
    </row>
    <row spans="1:4" r="82">
      <c s="4" r="A82" t="s">
        <v>380</v>
      </c>
      <c s="6" r="B82" t="n">
        <v>500000</v>
      </c>
    </row>
    <row spans="1:4" r="83">
      <c s="4" r="A83" t="s">
        <v>381</v>
      </c>
      <c s="6" r="B83" t="n">
        <v>500000</v>
      </c>
    </row>
    <row spans="1:4" r="84">
      <c s="4" r="A84" t="s">
        <v>382</v>
      </c>
    </row>
    <row spans="1:4" r="85">
      <c s="3" r="A85" t="s">
        <v>329</v>
      </c>
    </row>
    <row spans="1:4" r="86">
      <c s="4" r="A86" t="s">
        <v>381</v>
      </c>
      <c s="6" r="B86" t="n">
        <v>2200000</v>
      </c>
    </row>
    <row spans="1:4" r="87">
      <c s="4" r="A87" t="s">
        <v>383</v>
      </c>
    </row>
    <row spans="1:4" r="88">
      <c s="3" r="A88" t="s">
        <v>329</v>
      </c>
    </row>
    <row spans="1:4" r="89">
      <c s="4" r="A89" t="s">
        <v>381</v>
      </c>
      <c s="6" r="B89" t="n">
        <v>6000000</v>
      </c>
    </row>
    <row spans="1:4" r="90">
      <c s="4" r="A90" t="s">
        <v>293</v>
      </c>
    </row>
    <row spans="1:4" r="91">
      <c s="3" r="A91" t="s">
        <v>329</v>
      </c>
    </row>
    <row spans="1:4" r="92">
      <c s="4" r="A92" t="s">
        <v>332</v>
      </c>
      <c s="8" r="B92" t="n">
        <v>91625</v>
      </c>
      <c s="8" r="C92" t="n">
        <v>414189</v>
      </c>
    </row>
    <row spans="1:4" r="93">
      <c s="3" r="A93" t="s">
        <v>347</v>
      </c>
    </row>
    <row spans="1:4" r="94">
      <c s="4" r="A94" t="s">
        <v>348</v>
      </c>
      <c s="4" r="B94" t="s">
        <v>349</v>
      </c>
    </row>
    <row spans="1:4" r="95">
      <c s="3" r="A95" t="s">
        <v>350</v>
      </c>
    </row>
    <row spans="1:4" r="96">
      <c s="4" r="A96" t="s">
        <v>384</v>
      </c>
      <c s="6" r="B96" t="n">
        <v>1466666</v>
      </c>
    </row>
    <row spans="1:4" r="97">
      <c s="4" r="A97" t="s">
        <v>385</v>
      </c>
      <c s="4" r="B97" t="s">
        <v>386</v>
      </c>
    </row>
    <row spans="1:4" r="98">
      <c s="4" r="A98" t="s">
        <v>348</v>
      </c>
      <c s="4" r="B98" t="s">
        <v>349</v>
      </c>
    </row>
    <row spans="1:4" r="99">
      <c s="4" r="A99" t="s">
        <v>387</v>
      </c>
      <c s="4" r="B99" t="s">
        <v>388</v>
      </c>
    </row>
    <row spans="1:4" r="100">
      <c s="4" r="A100" t="s">
        <v>389</v>
      </c>
      <c s="8" r="B100" t="n">
        <v>127591</v>
      </c>
    </row>
    <row spans="1:4" r="101">
      <c s="4" r="A101" t="s">
        <v>390</v>
      </c>
      <c s="6" r="B101" t="n">
        <v>1567835</v>
      </c>
    </row>
    <row spans="1:4" r="102">
      <c s="4" r="A102" t="s">
        <v>391</v>
      </c>
    </row>
    <row spans="1:4" r="103">
      <c s="3" r="A103" t="s">
        <v>329</v>
      </c>
    </row>
    <row spans="1:4" r="104">
      <c s="4" r="A104" t="s">
        <v>332</v>
      </c>
      <c s="8" r="B104" t="n">
        <v>0</v>
      </c>
      <c s="8" r="C104" t="n">
        <v>36821</v>
      </c>
    </row>
    <row spans="1:4" r="105">
      <c s="3" r="A105" t="s">
        <v>350</v>
      </c>
    </row>
    <row spans="1:4" r="106">
      <c s="4" r="A106" t="s">
        <v>392</v>
      </c>
      <c s="8" r="D106" t="n">
        <v>743400</v>
      </c>
    </row>
    <row spans="1:4" r="107">
      <c s="4" r="A107" t="s">
        <v>393</v>
      </c>
      <c s="8" r="B107" t="n">
        <v>0</v>
      </c>
    </row>
    <row spans="1:4" r="108">
      <c s="4" r="A108" t="s">
        <v>394</v>
      </c>
    </row>
    <row spans="1:4" r="109">
      <c s="3" r="A109" t="s">
        <v>329</v>
      </c>
    </row>
    <row spans="1:4" r="110">
      <c s="4" r="A110" t="s">
        <v>357</v>
      </c>
      <c s="4" r="D110" t="s">
        <v>285</v>
      </c>
    </row>
    <row spans="1:4" r="111">
      <c s="3" r="A111" t="s">
        <v>350</v>
      </c>
    </row>
    <row spans="1:4" r="112">
      <c s="4" r="A112" t="s">
        <v>395</v>
      </c>
      <c s="6" r="D112" t="n">
        <v>45000</v>
      </c>
    </row>
    <row spans="1:4" r="113">
      <c s="4" r="A113" t="s">
        <v>366</v>
      </c>
      <c s="4" r="D113" t="s">
        <v>2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6</v>
      </c>
      <c s="2" r="B1" t="s">
        <v>1</v>
      </c>
    </row>
    <row spans="1:3" r="2">
      <c s="2" r="B2" t="s">
        <v>2</v>
      </c>
      <c s="2" r="C2" t="s">
        <v>30</v>
      </c>
    </row>
    <row spans="1:3" r="3">
      <c s="3" r="A3" t="s">
        <v>397</v>
      </c>
    </row>
    <row spans="1:3" r="4">
      <c s="4" r="A4" t="s">
        <v>398</v>
      </c>
      <c s="8" r="B4" t="n">
        <v>91625</v>
      </c>
      <c s="8" r="C4" t="n">
        <v>451010</v>
      </c>
    </row>
    <row spans="1:3" r="5">
      <c s="4" r="A5" t="s">
        <v>399</v>
      </c>
    </row>
    <row spans="1:3" r="6">
      <c s="3" r="A6" t="s">
        <v>397</v>
      </c>
    </row>
    <row spans="1:3" r="7">
      <c s="4" r="A7" t="s">
        <v>398</v>
      </c>
      <c s="8" r="B7" t="n">
        <v>91625</v>
      </c>
      <c s="8" r="C7" t="n">
        <v>451010</v>
      </c>
    </row>
    <row spans="1:3" r="8">
      <c s="4" r="A8" t="s">
        <v>400</v>
      </c>
      <c s="8" r="B8" t="n">
        <v>0</v>
      </c>
      <c s="10" r="C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1</v>
      </c>
    </row>
    <row spans="1:3" r="2">
      <c s="2" r="B2" t="s">
        <v>2</v>
      </c>
      <c s="2" r="C2" t="s">
        <v>30</v>
      </c>
    </row>
    <row spans="1:3" r="3">
      <c s="3" r="A3" t="s">
        <v>402</v>
      </c>
    </row>
    <row spans="1:3" r="4">
      <c s="4" r="A4" t="s">
        <v>403</v>
      </c>
      <c s="8" r="B4" t="n">
        <v>-3811341</v>
      </c>
      <c s="8" r="C4" t="n">
        <v>-4350996</v>
      </c>
    </row>
    <row spans="1:3" r="5">
      <c s="4" r="A5" t="s">
        <v>404</v>
      </c>
      <c s="6" r="B5" t="n">
        <v>-1333969</v>
      </c>
      <c s="6" r="C5" t="n">
        <v>-1523613</v>
      </c>
    </row>
    <row spans="1:3" r="6">
      <c s="4" r="A6" t="s">
        <v>405</v>
      </c>
      <c s="6" r="B6" t="n">
        <v>501</v>
      </c>
      <c s="6" r="C6" t="n">
        <v>141446</v>
      </c>
    </row>
    <row spans="1:3" r="7">
      <c s="4" r="A7" t="s">
        <v>406</v>
      </c>
      <c s="6" r="B7" t="n">
        <v>635888</v>
      </c>
      <c s="6" r="C7" t="n">
        <v>-696514</v>
      </c>
    </row>
    <row spans="1:3" r="8">
      <c s="4" r="A8" t="s">
        <v>407</v>
      </c>
      <c s="6" r="B8" t="n">
        <v>-764</v>
      </c>
      <c s="6" r="C8" t="n">
        <v>1178681</v>
      </c>
    </row>
    <row spans="1:3" r="9">
      <c s="4" r="A9" t="s">
        <v>408</v>
      </c>
      <c s="6" r="B9" t="n">
        <v>717209</v>
      </c>
      <c s="6" r="C9" t="n">
        <v>0</v>
      </c>
    </row>
    <row spans="1:3" r="10">
      <c s="4" r="A10" t="s">
        <v>409</v>
      </c>
      <c s="6" r="B10" t="n">
        <v>0</v>
      </c>
      <c s="6" r="C10" t="n">
        <v>902183</v>
      </c>
    </row>
    <row spans="1:3" r="11">
      <c s="4" r="A11" t="s">
        <v>410</v>
      </c>
      <c s="6" r="B11" t="n">
        <v>18865</v>
      </c>
      <c s="6" r="C11" t="n">
        <v>2183</v>
      </c>
    </row>
    <row spans="1:3" r="12">
      <c s="3" r="A12" t="s">
        <v>411</v>
      </c>
    </row>
    <row spans="1:3" r="13">
      <c s="4" r="A13" t="s">
        <v>412</v>
      </c>
      <c s="6" r="B13" t="n">
        <v>18865</v>
      </c>
      <c s="6" r="C13" t="n">
        <v>2183</v>
      </c>
    </row>
    <row spans="1:3" r="14">
      <c s="4" r="A14" t="s">
        <v>410</v>
      </c>
      <c s="6" r="B14" t="n">
        <v>18865</v>
      </c>
      <c s="6" r="C14" t="n">
        <v>2183</v>
      </c>
    </row>
    <row spans="1:3" r="15">
      <c s="4" r="A15" t="s">
        <v>413</v>
      </c>
      <c s="6" r="B15" t="n">
        <v>47415085</v>
      </c>
    </row>
    <row spans="1:3" r="16">
      <c s="4" r="A16" t="s">
        <v>414</v>
      </c>
      <c s="6" r="B16" t="n">
        <v>505745</v>
      </c>
    </row>
    <row spans="1:3" r="17">
      <c s="3" r="A17" t="s">
        <v>415</v>
      </c>
    </row>
    <row spans="1:3" r="18">
      <c s="4" r="A18" t="s">
        <v>416</v>
      </c>
      <c s="6" r="B18" t="n">
        <v>16255870</v>
      </c>
      <c s="6" r="C18" t="n">
        <v>15764184</v>
      </c>
    </row>
    <row spans="1:3" r="19">
      <c s="4" r="A19" t="s">
        <v>414</v>
      </c>
      <c s="6" r="B19" t="n">
        <v>505745</v>
      </c>
      <c s="6" r="C19" t="n">
        <v>486880</v>
      </c>
    </row>
    <row spans="1:3" r="20">
      <c s="4" r="A20" t="s">
        <v>417</v>
      </c>
      <c s="6" r="B20" t="n">
        <v>23277</v>
      </c>
      <c s="6" r="C20" t="n">
        <v>23277</v>
      </c>
    </row>
    <row spans="1:3" r="21">
      <c s="4" r="A21" t="s">
        <v>418</v>
      </c>
      <c s="6" r="B21" t="n">
        <v>3091356</v>
      </c>
      <c s="6" r="C21" t="n">
        <v>3525473</v>
      </c>
    </row>
    <row spans="1:3" r="22">
      <c s="4" r="A22" t="s">
        <v>419</v>
      </c>
      <c s="6" r="B22" t="n">
        <v>-713832</v>
      </c>
      <c s="6" r="C22" t="n">
        <v>-1524310</v>
      </c>
    </row>
    <row spans="1:3" r="23">
      <c s="4" r="A23" t="s">
        <v>420</v>
      </c>
      <c s="6" r="B23" t="n">
        <v>-327600</v>
      </c>
      <c s="6" r="C23" t="n">
        <v>-76576</v>
      </c>
    </row>
    <row spans="1:3" r="24">
      <c s="4" r="A24" t="s">
        <v>421</v>
      </c>
      <c s="6" r="B24" t="n">
        <v>18834816</v>
      </c>
      <c s="6" r="C24" t="n">
        <v>18198928</v>
      </c>
    </row>
    <row spans="1:3" r="25">
      <c s="4" r="A25" t="s">
        <v>422</v>
      </c>
      <c s="6" r="B25" t="n">
        <v>-18834816</v>
      </c>
      <c s="6" r="C25" t="n">
        <v>-18198928</v>
      </c>
    </row>
    <row spans="1:3" r="26">
      <c s="4" r="A26" t="s">
        <v>423</v>
      </c>
      <c s="8" r="B26" t="n">
        <v>0</v>
      </c>
      <c s="8" r="C26" t="n">
        <v>0</v>
      </c>
    </row>
    <row spans="1:3" r="27">
      <c s="4" r="A27" t="s">
        <v>424</v>
      </c>
    </row>
    <row spans="1:3" r="28">
      <c s="3" r="A28" t="s">
        <v>425</v>
      </c>
    </row>
    <row spans="1:3" r="29">
      <c s="4" r="A29" t="s">
        <v>426</v>
      </c>
      <c s="4" r="B29" t="s">
        <v>4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428</v>
      </c>
      <c s="2" r="B1" t="s">
        <v>1</v>
      </c>
    </row>
    <row spans="1:3" r="2">
      <c s="2" r="B2" t="s">
        <v>2</v>
      </c>
      <c s="2" r="C2" t="s">
        <v>30</v>
      </c>
    </row>
    <row spans="1:3" r="3">
      <c s="4" r="A3" t="s">
        <v>429</v>
      </c>
    </row>
    <row spans="1:3" r="4">
      <c s="3" r="A4" t="s">
        <v>430</v>
      </c>
    </row>
    <row spans="1:3" r="5">
      <c s="4" r="A5" t="s">
        <v>431</v>
      </c>
      <c s="4" r="B5" t="s">
        <v>432</v>
      </c>
    </row>
    <row spans="1:3" r="6">
      <c s="4" r="A6" t="s">
        <v>433</v>
      </c>
      <c s="8" r="B6" t="n">
        <v>919</v>
      </c>
      <c s="8" r="C6" t="n">
        <v>20682</v>
      </c>
    </row>
    <row spans="1:3" r="7">
      <c s="4" r="A7" t="s">
        <v>434</v>
      </c>
    </row>
    <row spans="1:3" r="8">
      <c s="3" r="A8" t="s">
        <v>430</v>
      </c>
    </row>
    <row spans="1:3" r="9">
      <c s="4" r="A9" t="s">
        <v>431</v>
      </c>
      <c s="4" r="B9" t="s">
        <v>432</v>
      </c>
    </row>
    <row spans="1:3" r="10">
      <c s="4" r="A10" t="s">
        <v>433</v>
      </c>
      <c s="8" r="B10" t="n">
        <v>919</v>
      </c>
      <c s="8" r="C10" t="n">
        <v>206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8"/>
    <col customWidth="1" max="5" min="5" width="21"/>
    <col customWidth="1" max="6" min="6" width="21"/>
  </cols>
  <sheetData>
    <row spans="1:6" r="1">
      <c s="1" r="A1" t="s">
        <v>435</v>
      </c>
      <c s="2" r="B1" t="s">
        <v>436</v>
      </c>
      <c s="2" r="C1" t="s">
        <v>437</v>
      </c>
      <c s="2" r="D1" t="s">
        <v>438</v>
      </c>
      <c s="2" r="E1" t="s">
        <v>439</v>
      </c>
      <c s="2" r="F1" t="s">
        <v>440</v>
      </c>
    </row>
    <row spans="1:6" r="2">
      <c s="3" r="A2" t="s">
        <v>441</v>
      </c>
    </row>
    <row spans="1:6" r="3">
      <c s="4" r="A3" t="s">
        <v>442</v>
      </c>
      <c s="4" r="D3" t="s">
        <v>443</v>
      </c>
    </row>
    <row spans="1:6" r="4">
      <c s="3" r="A4" t="s">
        <v>444</v>
      </c>
    </row>
    <row spans="1:6" r="5">
      <c s="6" r="A5" t="n">
        <v>2016</v>
      </c>
      <c s="8" r="D5" t="n">
        <v>96162</v>
      </c>
    </row>
    <row spans="1:6" r="6">
      <c s="6" r="A6" t="n">
        <v>2017</v>
      </c>
      <c s="6" r="D6" t="n">
        <v>40469</v>
      </c>
    </row>
    <row spans="1:6" r="7">
      <c s="4" r="A7" t="s">
        <v>41</v>
      </c>
      <c s="6" r="D7" t="n">
        <v>136631</v>
      </c>
    </row>
    <row spans="1:6" r="8">
      <c s="4" r="A8" t="s">
        <v>445</v>
      </c>
      <c s="8" r="D8" t="n">
        <v>95711</v>
      </c>
      <c s="8" r="E8" t="n">
        <v>88709</v>
      </c>
    </row>
    <row spans="1:6" r="9">
      <c s="3" r="A9" t="s">
        <v>446</v>
      </c>
    </row>
    <row spans="1:6" r="10">
      <c s="4" r="A10" t="s">
        <v>447</v>
      </c>
      <c s="6" r="D10" t="n">
        <v>2</v>
      </c>
    </row>
    <row spans="1:6" r="11">
      <c s="4" r="A11" t="s">
        <v>448</v>
      </c>
      <c s="8" r="D11" t="n">
        <v>0</v>
      </c>
      <c s="6" r="E11" t="n">
        <v>7000000</v>
      </c>
    </row>
    <row spans="1:6" r="12">
      <c s="4" r="A12" t="s">
        <v>50</v>
      </c>
      <c s="6" r="D12" t="n">
        <v>0</v>
      </c>
      <c s="6" r="E12" t="n">
        <v>400000</v>
      </c>
    </row>
    <row spans="1:6" r="13">
      <c s="3" r="A13" t="s">
        <v>449</v>
      </c>
    </row>
    <row spans="1:6" r="14">
      <c s="4" r="A14" t="s">
        <v>450</v>
      </c>
      <c s="4" r="C14" t="s">
        <v>451</v>
      </c>
    </row>
    <row spans="1:6" r="15">
      <c s="4" r="A15" t="s">
        <v>452</v>
      </c>
      <c s="4" r="C15" t="s">
        <v>453</v>
      </c>
    </row>
    <row spans="1:6" r="16">
      <c s="4" r="A16" t="s">
        <v>454</v>
      </c>
      <c s="4" r="C16" t="s">
        <v>455</v>
      </c>
    </row>
    <row spans="1:6" r="17">
      <c s="4" r="A17" t="s">
        <v>456</v>
      </c>
      <c s="4" r="C17" t="s">
        <v>457</v>
      </c>
    </row>
    <row spans="1:6" r="18">
      <c s="4" r="A18" t="s">
        <v>458</v>
      </c>
      <c s="4" r="C18" t="s">
        <v>459</v>
      </c>
    </row>
    <row spans="1:6" r="19">
      <c s="4" r="A19" t="s">
        <v>460</v>
      </c>
    </row>
    <row spans="1:6" r="20">
      <c s="3" r="A20" t="s">
        <v>449</v>
      </c>
    </row>
    <row spans="1:6" r="21">
      <c s="4" r="A21" t="s">
        <v>461</v>
      </c>
      <c s="6" r="D21" t="n">
        <v>0</v>
      </c>
    </row>
    <row spans="1:6" r="22">
      <c s="4" r="A22" t="s">
        <v>462</v>
      </c>
      <c s="6" r="D22" t="n">
        <v>0</v>
      </c>
    </row>
    <row spans="1:6" r="23">
      <c s="4" r="A23" t="s">
        <v>463</v>
      </c>
    </row>
    <row spans="1:6" r="24">
      <c s="3" r="A24" t="s">
        <v>449</v>
      </c>
    </row>
    <row spans="1:6" r="25">
      <c s="4" r="A25" t="s">
        <v>464</v>
      </c>
      <c s="4" r="C25" t="s">
        <v>465</v>
      </c>
    </row>
    <row spans="1:6" r="26">
      <c s="4" r="A26" t="s">
        <v>466</v>
      </c>
    </row>
    <row spans="1:6" r="27">
      <c s="3" r="A27" t="s">
        <v>446</v>
      </c>
    </row>
    <row spans="1:6" r="28">
      <c s="4" r="A28" t="s">
        <v>467</v>
      </c>
      <c s="6" r="D28" t="n">
        <v>7000000</v>
      </c>
    </row>
    <row spans="1:6" r="29">
      <c s="4" r="A29" t="s">
        <v>448</v>
      </c>
      <c s="8" r="F29" t="n">
        <v>7000000</v>
      </c>
    </row>
    <row spans="1:6" r="30">
      <c s="4" r="A30" t="s">
        <v>468</v>
      </c>
    </row>
    <row spans="1:6" r="31">
      <c s="3" r="A31" t="s">
        <v>446</v>
      </c>
    </row>
    <row spans="1:6" r="32">
      <c s="4" r="A32" t="s">
        <v>467</v>
      </c>
      <c s="8" r="D32" t="n">
        <v>0</v>
      </c>
      <c s="6" r="E32" t="n">
        <v>1612681</v>
      </c>
    </row>
    <row spans="1:6" r="33">
      <c s="4" r="A33" t="s">
        <v>48</v>
      </c>
      <c s="8" r="B33" t="n">
        <v>-400000</v>
      </c>
    </row>
    <row spans="1:6" r="34">
      <c s="4" r="A34" t="s">
        <v>469</v>
      </c>
      <c s="8" r="B34" t="n">
        <v>150000</v>
      </c>
    </row>
    <row spans="1:6" r="35">
      <c s="4" r="A35" t="s">
        <v>50</v>
      </c>
      <c s="8" r="E35" t="n">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70</v>
      </c>
      <c s="2" r="B1" t="s">
        <v>471</v>
      </c>
    </row>
    <row spans="1:2" r="2">
      <c s="2" r="B2" t="s">
        <v>472</v>
      </c>
    </row>
    <row spans="1:2" r="3">
      <c s="3" r="A3" t="s">
        <v>473</v>
      </c>
    </row>
    <row spans="1:2" r="4">
      <c s="4" r="A4" t="s">
        <v>474</v>
      </c>
      <c s="8" r="B4" t="n">
        <v>1000000</v>
      </c>
    </row>
    <row spans="1:2" r="5">
      <c s="4" r="A5" t="s">
        <v>475</v>
      </c>
      <c s="4" r="B5" t="s">
        <v>476</v>
      </c>
    </row>
    <row spans="1:2" r="6">
      <c s="4" r="A6" t="s">
        <v>477</v>
      </c>
      <c s="4" r="B6" t="s">
        <v>478</v>
      </c>
    </row>
    <row spans="1:2" r="7">
      <c s="4" r="A7" t="s">
        <v>479</v>
      </c>
    </row>
    <row spans="1:2" r="8">
      <c s="3" r="A8" t="s">
        <v>473</v>
      </c>
    </row>
    <row spans="1:2" r="9">
      <c s="4" r="A9" t="s">
        <v>480</v>
      </c>
      <c s="8" r="B9" t="n">
        <v>70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v>
      </c>
      <c s="2" r="B1" t="s">
        <v>1</v>
      </c>
    </row>
    <row spans="1:3" r="2">
      <c s="2" r="B2" t="s">
        <v>2</v>
      </c>
      <c s="2" r="C2" t="s">
        <v>30</v>
      </c>
    </row>
    <row spans="1:3" r="3">
      <c s="3" r="A3" t="s">
        <v>77</v>
      </c>
    </row>
    <row spans="1:3" r="4">
      <c s="4" r="A4" t="s">
        <v>78</v>
      </c>
      <c s="8" r="B4" t="n">
        <v>429435</v>
      </c>
      <c s="8" r="C4" t="n">
        <v>363455</v>
      </c>
    </row>
    <row spans="1:3" r="5">
      <c s="3" r="A5" t="s">
        <v>79</v>
      </c>
    </row>
    <row spans="1:3" r="6">
      <c s="4" r="A6" t="s">
        <v>80</v>
      </c>
      <c s="6" r="B6" t="n">
        <v>148067</v>
      </c>
      <c s="6" r="C6" t="n">
        <v>113233</v>
      </c>
    </row>
    <row spans="1:3" r="7">
      <c s="4" r="A7" t="s">
        <v>81</v>
      </c>
      <c s="6" r="B7" t="n">
        <v>756757</v>
      </c>
      <c s="6" r="C7" t="n">
        <v>359897</v>
      </c>
    </row>
    <row spans="1:3" r="8">
      <c s="4" r="A8" t="s">
        <v>82</v>
      </c>
      <c s="6" r="B8" t="n">
        <v>1718088</v>
      </c>
      <c s="6" r="C8" t="n">
        <v>1492148</v>
      </c>
    </row>
    <row spans="1:3" r="9">
      <c s="4" r="A9" t="s">
        <v>83</v>
      </c>
      <c s="6" r="B9" t="n">
        <v>1541294</v>
      </c>
      <c s="6" r="C9" t="n">
        <v>2356519</v>
      </c>
    </row>
    <row spans="1:3" r="10">
      <c s="4" r="A10" t="s">
        <v>84</v>
      </c>
      <c s="6" r="B10" t="n">
        <v>4164206</v>
      </c>
      <c s="6" r="C10" t="n">
        <v>4321797</v>
      </c>
    </row>
    <row spans="1:3" r="11">
      <c s="4" r="A11" t="s">
        <v>85</v>
      </c>
      <c s="6" r="B11" t="n">
        <v>-3734771</v>
      </c>
      <c s="6" r="C11" t="n">
        <v>-3958342</v>
      </c>
    </row>
    <row spans="1:3" r="12">
      <c s="3" r="A12" t="s">
        <v>86</v>
      </c>
    </row>
    <row spans="1:3" r="13">
      <c s="4" r="A13" t="s">
        <v>87</v>
      </c>
      <c s="6" r="B13" t="n">
        <v>20533</v>
      </c>
      <c s="6" r="C13" t="n">
        <v>7349</v>
      </c>
    </row>
    <row spans="1:3" r="14">
      <c s="4" r="A14" t="s">
        <v>88</v>
      </c>
      <c s="6" r="B14" t="n">
        <v>0</v>
      </c>
      <c s="6" r="C14" t="n">
        <v>-400000</v>
      </c>
    </row>
    <row spans="1:3" r="15">
      <c s="4" r="A15" t="s">
        <v>89</v>
      </c>
      <c s="6" r="B15" t="n">
        <v>-97103</v>
      </c>
      <c s="6" r="C15" t="n">
        <v>0</v>
      </c>
    </row>
    <row spans="1:3" r="16">
      <c s="4" r="A16" t="s">
        <v>90</v>
      </c>
      <c s="6" r="B16" t="n">
        <v>0</v>
      </c>
      <c s="6" r="C16" t="n">
        <v>-3</v>
      </c>
    </row>
    <row spans="1:3" r="17">
      <c s="4" r="A17" t="s">
        <v>91</v>
      </c>
      <c s="6" r="B17" t="n">
        <v>-76570</v>
      </c>
      <c s="6" r="C17" t="n">
        <v>-392654</v>
      </c>
    </row>
    <row spans="1:3" r="18">
      <c s="4" r="A18" t="s">
        <v>92</v>
      </c>
      <c s="6" r="B18" t="n">
        <v>-3811341</v>
      </c>
      <c s="6" r="C18" t="n">
        <v>-4350996</v>
      </c>
    </row>
    <row spans="1:3" r="19">
      <c s="4" r="A19" t="s">
        <v>93</v>
      </c>
      <c s="6" r="B19" t="n">
        <v>18865</v>
      </c>
      <c s="6" r="C19" t="n">
        <v>2183</v>
      </c>
    </row>
    <row spans="1:3" r="20">
      <c s="4" r="A20" t="s">
        <v>94</v>
      </c>
      <c s="8" r="B20" t="n">
        <v>-3830206</v>
      </c>
      <c s="8" r="C20" t="n">
        <v>-4353179</v>
      </c>
    </row>
    <row spans="1:3" r="21">
      <c s="4" r="A21" t="s">
        <v>95</v>
      </c>
      <c s="10" r="B21" t="n">
        <v>-0.07000000000000001</v>
      </c>
      <c s="10" r="C21" t="n">
        <v>-0.08</v>
      </c>
    </row>
    <row spans="1:3" r="22">
      <c s="4" r="A22" t="s">
        <v>96</v>
      </c>
      <c s="6" r="B22" t="n">
        <v>52159726</v>
      </c>
      <c s="6" r="C22" t="n">
        <v>52169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spans="1:11" r="1">
      <c s="1" r="A1" t="s">
        <v>481</v>
      </c>
      <c s="2" r="B1" t="s">
        <v>482</v>
      </c>
      <c s="2" r="J1" t="s">
        <v>1</v>
      </c>
    </row>
    <row spans="1:11" r="2">
      <c s="2" r="B2" t="s">
        <v>483</v>
      </c>
      <c s="2" r="C2" t="s">
        <v>484</v>
      </c>
      <c s="2" r="D2" t="s">
        <v>485</v>
      </c>
      <c s="2" r="E2" t="s">
        <v>486</v>
      </c>
      <c s="2" r="F2" t="s">
        <v>439</v>
      </c>
      <c s="2" r="G2" t="s">
        <v>487</v>
      </c>
      <c s="2" r="H2" t="s">
        <v>488</v>
      </c>
      <c s="2" r="I2" t="s">
        <v>489</v>
      </c>
      <c s="2" r="J2" t="s">
        <v>483</v>
      </c>
      <c s="2" r="K2" t="s">
        <v>439</v>
      </c>
    </row>
    <row spans="1:11" r="3">
      <c s="3" r="A3" t="s">
        <v>490</v>
      </c>
    </row>
    <row spans="1:11" r="4">
      <c s="4" r="A4" t="s">
        <v>491</v>
      </c>
      <c s="6" r="B4" t="n">
        <v>2</v>
      </c>
      <c s="6" r="J4" t="n">
        <v>2</v>
      </c>
    </row>
    <row spans="1:11" r="5">
      <c s="3" r="A5" t="s">
        <v>492</v>
      </c>
    </row>
    <row spans="1:11" r="6">
      <c s="4" r="A6" t="s">
        <v>493</v>
      </c>
      <c s="8" r="B6" t="n">
        <v>88894</v>
      </c>
      <c s="8" r="C6" t="n">
        <v>124448</v>
      </c>
      <c s="8" r="D6" t="n">
        <v>114122</v>
      </c>
      <c s="8" r="E6" t="n">
        <v>101971</v>
      </c>
      <c s="8" r="F6" t="n">
        <v>133177</v>
      </c>
      <c s="8" r="G6" t="n">
        <v>56805</v>
      </c>
      <c s="8" r="H6" t="n">
        <v>67450</v>
      </c>
      <c s="8" r="I6" t="n">
        <v>106023</v>
      </c>
      <c s="8" r="J6" t="n">
        <v>429435</v>
      </c>
      <c s="8" r="K6" t="n">
        <v>363455</v>
      </c>
    </row>
    <row spans="1:11" r="7">
      <c s="4" r="A7" t="s">
        <v>494</v>
      </c>
      <c s="6" r="B7" t="n">
        <v>3132943</v>
      </c>
      <c s="6" r="F7" t="n">
        <v>5500027</v>
      </c>
      <c s="6" r="J7" t="n">
        <v>3132943</v>
      </c>
      <c s="6" r="K7" t="n">
        <v>5500027</v>
      </c>
    </row>
    <row spans="1:11" r="8">
      <c s="4" r="A8" t="s">
        <v>495</v>
      </c>
    </row>
    <row spans="1:11" r="9">
      <c s="3" r="A9" t="s">
        <v>492</v>
      </c>
    </row>
    <row spans="1:11" r="10">
      <c s="4" r="A10" t="s">
        <v>493</v>
      </c>
      <c s="6" r="J10" t="n">
        <v>429435</v>
      </c>
      <c s="6" r="K10" t="n">
        <v>363455</v>
      </c>
    </row>
    <row spans="1:11" r="11">
      <c s="4" r="A11" t="s">
        <v>314</v>
      </c>
    </row>
    <row spans="1:11" r="12">
      <c s="3" r="A12" t="s">
        <v>492</v>
      </c>
    </row>
    <row spans="1:11" r="13">
      <c s="4" r="A13" t="s">
        <v>493</v>
      </c>
      <c s="6" r="J13" t="n">
        <v>0</v>
      </c>
      <c s="6" r="K13" t="n">
        <v>0</v>
      </c>
    </row>
    <row spans="1:11" r="14">
      <c s="4" r="A14" t="s">
        <v>496</v>
      </c>
    </row>
    <row spans="1:11" r="15">
      <c s="3" r="A15" t="s">
        <v>492</v>
      </c>
    </row>
    <row spans="1:11" r="16">
      <c s="4" r="A16" t="s">
        <v>493</v>
      </c>
      <c s="6" r="J16" t="n">
        <v>429435</v>
      </c>
      <c s="6" r="K16" t="n">
        <v>363455</v>
      </c>
    </row>
    <row spans="1:11" r="17">
      <c s="4" r="A17" t="s">
        <v>494</v>
      </c>
      <c s="6" r="B17" t="n">
        <v>1019569</v>
      </c>
      <c s="6" r="F17" t="n">
        <v>3466020</v>
      </c>
      <c s="6" r="J17" t="n">
        <v>1019569</v>
      </c>
      <c s="6" r="K17" t="n">
        <v>3466020</v>
      </c>
    </row>
    <row spans="1:11" r="18">
      <c s="4" r="A18" t="s">
        <v>497</v>
      </c>
    </row>
    <row spans="1:11" r="19">
      <c s="3" r="A19" t="s">
        <v>492</v>
      </c>
    </row>
    <row spans="1:11" r="20">
      <c s="4" r="A20" t="s">
        <v>493</v>
      </c>
      <c s="6" r="J20" t="n">
        <v>0</v>
      </c>
      <c s="6" r="K20" t="n">
        <v>0</v>
      </c>
    </row>
    <row spans="1:11" r="21">
      <c s="4" r="A21" t="s">
        <v>494</v>
      </c>
      <c s="8" r="B21" t="n">
        <v>2113374</v>
      </c>
      <c s="8" r="F21" t="n">
        <v>2034007</v>
      </c>
      <c s="8" r="J21" t="n">
        <v>2113374</v>
      </c>
      <c s="8" r="K21" t="n">
        <v>2034007</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98</v>
      </c>
      <c s="2" r="B1" t="s">
        <v>482</v>
      </c>
      <c s="2" r="J1" t="s">
        <v>1</v>
      </c>
    </row>
    <row spans="1:11" r="2">
      <c s="2" r="B2" t="s">
        <v>2</v>
      </c>
      <c s="2" r="C2" t="s">
        <v>499</v>
      </c>
      <c s="2" r="D2" t="s">
        <v>4</v>
      </c>
      <c s="2" r="E2" t="s">
        <v>500</v>
      </c>
      <c s="2" r="F2" t="s">
        <v>30</v>
      </c>
      <c s="2" r="G2" t="s">
        <v>501</v>
      </c>
      <c s="2" r="H2" t="s">
        <v>502</v>
      </c>
      <c s="2" r="I2" t="s">
        <v>503</v>
      </c>
      <c s="2" r="J2" t="s">
        <v>2</v>
      </c>
      <c s="2" r="K2" t="s">
        <v>30</v>
      </c>
    </row>
    <row spans="1:11" r="3">
      <c s="3" r="A3" t="s">
        <v>504</v>
      </c>
    </row>
    <row spans="1:11" r="4">
      <c s="4" r="A4" t="s">
        <v>493</v>
      </c>
      <c s="8" r="B4" t="n">
        <v>88894</v>
      </c>
      <c s="8" r="C4" t="n">
        <v>124448</v>
      </c>
      <c s="8" r="D4" t="n">
        <v>114122</v>
      </c>
      <c s="8" r="E4" t="n">
        <v>101971</v>
      </c>
      <c s="8" r="F4" t="n">
        <v>133177</v>
      </c>
      <c s="8" r="G4" t="n">
        <v>56805</v>
      </c>
      <c s="8" r="H4" t="n">
        <v>67450</v>
      </c>
      <c s="8" r="I4" t="n">
        <v>106023</v>
      </c>
      <c s="8" r="J4" t="n">
        <v>429435</v>
      </c>
      <c s="8" r="K4" t="n">
        <v>363455</v>
      </c>
    </row>
    <row spans="1:11" r="5">
      <c s="4" r="A5" t="s">
        <v>505</v>
      </c>
      <c s="6" r="J5" t="n">
        <v>148067</v>
      </c>
      <c s="6" r="K5" t="n">
        <v>113233</v>
      </c>
    </row>
    <row spans="1:11" r="6">
      <c s="4" r="A6" t="s">
        <v>495</v>
      </c>
    </row>
    <row spans="1:11" r="7">
      <c s="3" r="A7" t="s">
        <v>504</v>
      </c>
    </row>
    <row spans="1:11" r="8">
      <c s="4" r="A8" t="s">
        <v>493</v>
      </c>
      <c s="6" r="J8" t="n">
        <v>429435</v>
      </c>
      <c s="6" r="K8" t="n">
        <v>363455</v>
      </c>
    </row>
    <row spans="1:11" r="9">
      <c s="4" r="A9" t="s">
        <v>505</v>
      </c>
      <c s="6" r="J9" t="n">
        <v>148067</v>
      </c>
      <c s="6" r="K9" t="n">
        <v>113233</v>
      </c>
    </row>
    <row spans="1:11" r="10">
      <c s="4" r="A10" t="s">
        <v>314</v>
      </c>
    </row>
    <row spans="1:11" r="11">
      <c s="3" r="A11" t="s">
        <v>504</v>
      </c>
    </row>
    <row spans="1:11" r="12">
      <c s="4" r="A12" t="s">
        <v>493</v>
      </c>
      <c s="6" r="J12" t="n">
        <v>0</v>
      </c>
      <c s="6" r="K12" t="n">
        <v>0</v>
      </c>
    </row>
    <row spans="1:11" r="13">
      <c s="4" r="A13" t="s">
        <v>505</v>
      </c>
      <c s="8" r="J13" t="n">
        <v>0</v>
      </c>
      <c s="8" r="K13" t="n">
        <v>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30</v>
      </c>
    </row>
    <row spans="1:3" r="2">
      <c s="3" r="A2" t="s">
        <v>507</v>
      </c>
    </row>
    <row spans="1:3" r="3">
      <c s="4" r="A3" t="s">
        <v>508</v>
      </c>
      <c s="8" r="B3" t="n">
        <v>2879063</v>
      </c>
      <c s="8" r="C3" t="n">
        <v>3586284</v>
      </c>
    </row>
    <row spans="1:3" r="4">
      <c s="4" r="A4" t="s">
        <v>509</v>
      </c>
      <c s="6" r="B4" t="n">
        <v>54840600</v>
      </c>
      <c s="6" r="C4" t="n">
        <v>54025617</v>
      </c>
    </row>
    <row spans="1:3" r="5">
      <c s="4" r="A5" t="s">
        <v>311</v>
      </c>
      <c s="6" r="B5" t="n">
        <v>-54587826</v>
      </c>
      <c s="6" r="C5" t="n">
        <v>-52114846</v>
      </c>
    </row>
    <row spans="1:3" r="6">
      <c s="4" r="A6" t="s">
        <v>312</v>
      </c>
      <c s="6" r="B6" t="n">
        <v>3131837</v>
      </c>
    </row>
    <row spans="1:3" r="7">
      <c s="4" r="A7" t="s">
        <v>313</v>
      </c>
    </row>
    <row spans="1:3" r="8">
      <c s="3" r="A8" t="s">
        <v>507</v>
      </c>
    </row>
    <row spans="1:3" r="9">
      <c s="4" r="A9" t="s">
        <v>508</v>
      </c>
      <c s="6" r="B9" t="n">
        <v>765688</v>
      </c>
      <c s="6" r="C9" t="n">
        <v>1552277</v>
      </c>
    </row>
    <row spans="1:3" r="10">
      <c s="4" r="A10" t="s">
        <v>509</v>
      </c>
      <c s="6" r="B10" t="n">
        <v>5385898</v>
      </c>
      <c s="6" r="C10" t="n">
        <v>4570915</v>
      </c>
    </row>
    <row spans="1:3" r="11">
      <c s="4" r="A11" t="s">
        <v>311</v>
      </c>
      <c s="6" r="B11" t="n">
        <v>-5133124</v>
      </c>
      <c s="6" r="C11" t="n">
        <v>-2660144</v>
      </c>
    </row>
    <row spans="1:3" r="12">
      <c s="4" r="A12" t="s">
        <v>312</v>
      </c>
      <c s="6" r="B12" t="n">
        <v>1018462</v>
      </c>
    </row>
    <row spans="1:3" r="13">
      <c s="4" r="A13" t="s">
        <v>314</v>
      </c>
    </row>
    <row spans="1:3" r="14">
      <c s="3" r="A14" t="s">
        <v>507</v>
      </c>
    </row>
    <row spans="1:3" r="15">
      <c s="4" r="A15" t="s">
        <v>508</v>
      </c>
      <c s="6" r="B15" t="n">
        <v>2113375</v>
      </c>
      <c s="6" r="C15" t="n">
        <v>2034007</v>
      </c>
    </row>
    <row spans="1:3" r="16">
      <c s="4" r="A16" t="s">
        <v>509</v>
      </c>
      <c s="6" r="B16" t="n">
        <v>49454702</v>
      </c>
      <c s="6" r="C16" t="n">
        <v>49454702</v>
      </c>
    </row>
    <row spans="1:3" r="17">
      <c s="4" r="A17" t="s">
        <v>311</v>
      </c>
      <c s="6" r="B17" t="n">
        <v>-49454702</v>
      </c>
      <c s="8" r="C17" t="n">
        <v>-49454702</v>
      </c>
    </row>
    <row spans="1:3" r="18">
      <c s="4" r="A18" t="s">
        <v>312</v>
      </c>
      <c s="8" r="B18" t="n">
        <v>2113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17"/>
  </cols>
  <sheetData>
    <row spans="1:3" r="1">
      <c s="1" r="A1" t="s">
        <v>510</v>
      </c>
      <c s="2" r="B1" t="s">
        <v>1</v>
      </c>
    </row>
    <row spans="1:3" r="2">
      <c s="2" r="B2" t="s">
        <v>511</v>
      </c>
      <c s="2" r="C2" t="s">
        <v>512</v>
      </c>
    </row>
    <row spans="1:3" r="3">
      <c s="3" r="A3" t="s">
        <v>513</v>
      </c>
    </row>
    <row spans="1:3" r="4">
      <c s="4" r="A4" t="s">
        <v>514</v>
      </c>
      <c s="4" r="B4" t="s">
        <v>515</v>
      </c>
    </row>
    <row spans="1:3" r="5">
      <c s="4" r="A5" t="s">
        <v>516</v>
      </c>
      <c s="4" r="B5" t="s">
        <v>517</v>
      </c>
    </row>
    <row spans="1:3" r="6">
      <c s="4" r="A6" t="s">
        <v>518</v>
      </c>
      <c s="4" r="B6" t="s">
        <v>515</v>
      </c>
    </row>
    <row spans="1:3" r="7">
      <c s="4" r="A7" t="s">
        <v>519</v>
      </c>
      <c s="6" r="B7" t="n">
        <v>0</v>
      </c>
      <c s="6" r="C7" t="n">
        <v>0</v>
      </c>
    </row>
    <row spans="1:3" r="8">
      <c s="4" r="A8" t="s">
        <v>520</v>
      </c>
      <c s="4" r="B8" t="s">
        <v>273</v>
      </c>
    </row>
    <row spans="1:3" r="9">
      <c s="4" r="A9" t="s">
        <v>313</v>
      </c>
    </row>
    <row spans="1:3" r="10">
      <c s="3" r="A10" t="s">
        <v>513</v>
      </c>
    </row>
    <row spans="1:3" r="11">
      <c s="4" r="A11" t="s">
        <v>521</v>
      </c>
      <c s="11" r="B11" t="n">
        <v>66.08</v>
      </c>
    </row>
    <row spans="1:3" r="12">
      <c s="4" r="A12" t="s">
        <v>314</v>
      </c>
    </row>
    <row spans="1:3" r="13">
      <c s="3" r="A13" t="s">
        <v>513</v>
      </c>
    </row>
    <row spans="1:3" r="14">
      <c s="4" r="A14" t="s">
        <v>521</v>
      </c>
      <c s="6" r="B14"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2</v>
      </c>
      <c s="2" r="B1" t="s">
        <v>1</v>
      </c>
    </row>
    <row spans="1:3" r="2">
      <c s="2" r="B2" t="s">
        <v>2</v>
      </c>
      <c s="2" r="C2" t="s">
        <v>30</v>
      </c>
    </row>
    <row spans="1:3" r="3">
      <c s="4" r="A3" t="s">
        <v>313</v>
      </c>
    </row>
    <row spans="1:3" r="4">
      <c s="3" r="A4" t="s">
        <v>523</v>
      </c>
    </row>
    <row spans="1:3" r="5">
      <c s="4" r="A5" t="s">
        <v>524</v>
      </c>
      <c s="8" r="B5" t="n">
        <v>16669</v>
      </c>
      <c s="8" r="C5" t="n">
        <v>54716</v>
      </c>
    </row>
    <row spans="1:3" r="6">
      <c s="4" r="A6" t="s">
        <v>525</v>
      </c>
      <c s="6" r="B6" t="n">
        <v>0</v>
      </c>
      <c s="6" r="C6" t="n">
        <v>184612</v>
      </c>
    </row>
    <row spans="1:3" r="7">
      <c s="4" r="A7" t="s">
        <v>526</v>
      </c>
      <c s="6" r="B7" t="n">
        <v>72500</v>
      </c>
      <c s="6" r="C7" t="n">
        <v>3005469</v>
      </c>
    </row>
    <row spans="1:3" r="8">
      <c s="4" r="A8" t="s">
        <v>527</v>
      </c>
      <c s="6" r="B8" t="n">
        <v>0</v>
      </c>
      <c s="6" r="C8" t="n">
        <v>0</v>
      </c>
    </row>
    <row spans="1:3" r="9">
      <c s="4" r="A9" t="s">
        <v>528</v>
      </c>
      <c s="6" r="B9" t="n">
        <v>89169</v>
      </c>
      <c s="6" r="C9" t="n">
        <v>3244797</v>
      </c>
    </row>
    <row spans="1:3" r="10">
      <c s="4" r="A10" t="s">
        <v>314</v>
      </c>
    </row>
    <row spans="1:3" r="11">
      <c s="3" r="A11" t="s">
        <v>523</v>
      </c>
    </row>
    <row spans="1:3" r="12">
      <c s="4" r="A12" t="s">
        <v>524</v>
      </c>
      <c s="6" r="B12" t="n">
        <v>0</v>
      </c>
      <c s="6" r="C12" t="n">
        <v>0</v>
      </c>
    </row>
    <row spans="1:3" r="13">
      <c s="4" r="A13" t="s">
        <v>525</v>
      </c>
      <c s="6" r="B13" t="n">
        <v>0</v>
      </c>
      <c s="6" r="C13" t="n">
        <v>9984</v>
      </c>
    </row>
    <row spans="1:3" r="14">
      <c s="4" r="A14" t="s">
        <v>526</v>
      </c>
      <c s="6" r="B14" t="n">
        <v>79511</v>
      </c>
      <c s="6" r="C14" t="n">
        <v>234487</v>
      </c>
    </row>
    <row spans="1:3" r="15">
      <c s="4" r="A15" t="s">
        <v>527</v>
      </c>
      <c s="6" r="B15" t="n">
        <v>0</v>
      </c>
      <c s="6" r="C15" t="n">
        <v>0</v>
      </c>
    </row>
    <row spans="1:3" r="16">
      <c s="4" r="A16" t="s">
        <v>528</v>
      </c>
      <c s="8" r="B16" t="n">
        <v>79511</v>
      </c>
      <c s="8" r="C16" t="n">
        <v>244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29</v>
      </c>
      <c s="2" r="B1" t="s">
        <v>1</v>
      </c>
    </row>
    <row spans="1:3" r="2">
      <c s="2" r="B2" t="s">
        <v>530</v>
      </c>
      <c s="2" r="C2" t="s">
        <v>531</v>
      </c>
    </row>
    <row spans="1:3" r="3">
      <c s="4" r="A3" t="s">
        <v>532</v>
      </c>
    </row>
    <row spans="1:3" r="4">
      <c s="3" r="A4" t="s">
        <v>533</v>
      </c>
    </row>
    <row spans="1:3" r="5">
      <c s="4" r="A5" t="s">
        <v>534</v>
      </c>
      <c s="6" r="B5" t="n">
        <v>72710</v>
      </c>
      <c s="6" r="C5" t="n">
        <v>36810</v>
      </c>
    </row>
    <row spans="1:3" r="6">
      <c s="4" r="A6" t="s">
        <v>535</v>
      </c>
      <c s="6" r="C6" t="n">
        <v>24944</v>
      </c>
    </row>
    <row spans="1:3" r="7">
      <c s="4" r="A7" t="s">
        <v>536</v>
      </c>
      <c s="6" r="B7" t="n">
        <v>17136</v>
      </c>
      <c s="6" r="C7" t="n">
        <v>23673</v>
      </c>
    </row>
    <row spans="1:3" r="8">
      <c s="4" r="A8" t="s">
        <v>537</v>
      </c>
      <c s="6" r="B8" t="n">
        <v>-32146</v>
      </c>
      <c s="6" r="C8" t="n">
        <v>-12717</v>
      </c>
    </row>
    <row spans="1:3" r="9">
      <c s="4" r="A9" t="s">
        <v>538</v>
      </c>
      <c s="6" r="B9" t="n">
        <v>57700</v>
      </c>
      <c s="6" r="C9" t="n">
        <v>72710</v>
      </c>
    </row>
    <row spans="1:3" r="10">
      <c s="4" r="A10" t="s">
        <v>539</v>
      </c>
      <c s="6" r="B10" t="n">
        <v>57700</v>
      </c>
      <c s="6" r="C10" t="n">
        <v>72710</v>
      </c>
    </row>
    <row spans="1:3" r="11">
      <c s="4" r="A11" t="s">
        <v>540</v>
      </c>
      <c s="6" r="B11" t="n">
        <v>0</v>
      </c>
      <c s="6" r="C11" t="n">
        <v>0</v>
      </c>
    </row>
    <row spans="1:3" r="12">
      <c s="4" r="A12" t="s">
        <v>541</v>
      </c>
    </row>
    <row spans="1:3" r="13">
      <c s="3" r="A13" t="s">
        <v>533</v>
      </c>
    </row>
    <row spans="1:3" r="14">
      <c s="4" r="A14" t="s">
        <v>542</v>
      </c>
      <c s="6" r="B14" t="n">
        <v>34130</v>
      </c>
      <c s="6" r="C14" t="n">
        <v>11150</v>
      </c>
    </row>
    <row spans="1:3" r="15">
      <c s="4" r="A15" t="s">
        <v>543</v>
      </c>
      <c s="6" r="C15" t="n">
        <v>32090</v>
      </c>
    </row>
    <row spans="1:3" r="16">
      <c s="4" r="A16" t="s">
        <v>544</v>
      </c>
      <c s="6" r="B16" t="n">
        <v>-19212</v>
      </c>
      <c s="6" r="C16" t="n">
        <v>-5958</v>
      </c>
    </row>
    <row spans="1:3" r="17">
      <c s="4" r="A17" t="s">
        <v>545</v>
      </c>
      <c s="6" r="B17" t="n">
        <v>-6068</v>
      </c>
      <c s="6" r="C17" t="n">
        <v>-3152</v>
      </c>
    </row>
    <row spans="1:3" r="18">
      <c s="4" r="A18" t="s">
        <v>546</v>
      </c>
      <c s="6" r="B18" t="n">
        <v>8850</v>
      </c>
      <c s="6" r="C18" t="n">
        <v>34130</v>
      </c>
    </row>
    <row spans="1:3" r="19">
      <c s="4" r="A19" t="s">
        <v>547</v>
      </c>
      <c s="6" r="B19" t="n">
        <v>8850</v>
      </c>
      <c s="6" r="C19" t="n">
        <v>34130</v>
      </c>
    </row>
    <row spans="1:3" r="20">
      <c s="4" r="A20" t="s">
        <v>548</v>
      </c>
      <c s="6" r="B20" t="n">
        <v>0</v>
      </c>
      <c s="6" r="C20" t="n">
        <v>0</v>
      </c>
    </row>
    <row spans="1:3" r="21">
      <c s="4" r="A21" t="s">
        <v>549</v>
      </c>
    </row>
    <row spans="1:3" r="22">
      <c s="3" r="A22" t="s">
        <v>533</v>
      </c>
    </row>
    <row spans="1:3" r="23">
      <c s="4" r="A23" t="s">
        <v>534</v>
      </c>
      <c s="6" r="B23" t="n">
        <v>72710</v>
      </c>
      <c s="6" r="C23" t="n">
        <v>36810</v>
      </c>
    </row>
    <row spans="1:3" r="24">
      <c s="4" r="A24" t="s">
        <v>535</v>
      </c>
      <c s="6" r="C24" t="n">
        <v>24944</v>
      </c>
    </row>
    <row spans="1:3" r="25">
      <c s="4" r="A25" t="s">
        <v>536</v>
      </c>
      <c s="6" r="B25" t="n">
        <v>17136</v>
      </c>
      <c s="6" r="C25" t="n">
        <v>23673</v>
      </c>
    </row>
    <row spans="1:3" r="26">
      <c s="4" r="A26" t="s">
        <v>537</v>
      </c>
      <c s="6" r="B26" t="n">
        <v>-32146</v>
      </c>
      <c s="6" r="C26" t="n">
        <v>-12717</v>
      </c>
    </row>
    <row spans="1:3" r="27">
      <c s="4" r="A27" t="s">
        <v>538</v>
      </c>
      <c s="6" r="B27" t="n">
        <v>57700</v>
      </c>
      <c s="6" r="C27" t="n">
        <v>72710</v>
      </c>
    </row>
    <row spans="1:3" r="28">
      <c s="4" r="A28" t="s">
        <v>539</v>
      </c>
      <c s="6" r="B28" t="n">
        <v>57700</v>
      </c>
      <c s="6" r="C28" t="n">
        <v>72710</v>
      </c>
    </row>
    <row spans="1:3" r="29">
      <c s="4" r="A29" t="s">
        <v>540</v>
      </c>
      <c s="6" r="B29" t="n">
        <v>0</v>
      </c>
      <c s="6" r="C29" t="n">
        <v>0</v>
      </c>
    </row>
    <row spans="1:3" r="30">
      <c s="4" r="A30" t="s">
        <v>550</v>
      </c>
    </row>
    <row spans="1:3" r="31">
      <c s="3" r="A31" t="s">
        <v>533</v>
      </c>
    </row>
    <row spans="1:3" r="32">
      <c s="4" r="A32" t="s">
        <v>542</v>
      </c>
      <c s="6" r="B32" t="n">
        <v>34130</v>
      </c>
      <c s="6" r="C32" t="n">
        <v>11150</v>
      </c>
    </row>
    <row spans="1:3" r="33">
      <c s="4" r="A33" t="s">
        <v>543</v>
      </c>
      <c s="6" r="C33" t="n">
        <v>32090</v>
      </c>
    </row>
    <row spans="1:3" r="34">
      <c s="4" r="A34" t="s">
        <v>544</v>
      </c>
      <c s="6" r="B34" t="n">
        <v>-19212</v>
      </c>
      <c s="6" r="C34" t="n">
        <v>-5958</v>
      </c>
    </row>
    <row spans="1:3" r="35">
      <c s="4" r="A35" t="s">
        <v>545</v>
      </c>
      <c s="6" r="B35" t="n">
        <v>-6068</v>
      </c>
      <c s="6" r="C35" t="n">
        <v>-3152</v>
      </c>
    </row>
    <row spans="1:3" r="36">
      <c s="4" r="A36" t="s">
        <v>546</v>
      </c>
      <c s="6" r="B36" t="n">
        <v>8850</v>
      </c>
      <c s="6" r="C36" t="n">
        <v>34130</v>
      </c>
    </row>
    <row spans="1:3" r="37">
      <c s="4" r="A37" t="s">
        <v>547</v>
      </c>
      <c s="6" r="B37" t="n">
        <v>8850</v>
      </c>
      <c s="6" r="C37" t="n">
        <v>34130</v>
      </c>
    </row>
    <row spans="1:3" r="38">
      <c s="4" r="A38" t="s">
        <v>548</v>
      </c>
      <c s="6" r="B38" t="n">
        <v>0</v>
      </c>
      <c s="6" r="C38" t="n">
        <v>0</v>
      </c>
    </row>
    <row spans="1:3" r="39">
      <c s="4" r="A39" t="s">
        <v>551</v>
      </c>
    </row>
    <row spans="1:3" r="40">
      <c s="3" r="A40" t="s">
        <v>533</v>
      </c>
    </row>
    <row spans="1:3" r="41">
      <c s="4" r="A41" t="s">
        <v>534</v>
      </c>
      <c s="6" r="B41" t="n">
        <v>0</v>
      </c>
      <c s="6" r="C41" t="n">
        <v>0</v>
      </c>
    </row>
    <row spans="1:3" r="42">
      <c s="4" r="A42" t="s">
        <v>535</v>
      </c>
      <c s="6" r="C42" t="n">
        <v>0</v>
      </c>
    </row>
    <row spans="1:3" r="43">
      <c s="4" r="A43" t="s">
        <v>552</v>
      </c>
      <c s="6" r="B43" t="n">
        <v>0</v>
      </c>
      <c s="6" r="C43" t="n">
        <v>0</v>
      </c>
    </row>
    <row spans="1:3" r="44">
      <c s="4" r="A44" t="s">
        <v>537</v>
      </c>
      <c s="6" r="B44" t="n">
        <v>0</v>
      </c>
      <c s="6" r="C44" t="n">
        <v>0</v>
      </c>
    </row>
    <row spans="1:3" r="45">
      <c s="4" r="A45" t="s">
        <v>538</v>
      </c>
      <c s="6" r="B45" t="n">
        <v>0</v>
      </c>
      <c s="6" r="C45" t="n">
        <v>0</v>
      </c>
    </row>
    <row spans="1:3" r="46">
      <c s="4" r="A46" t="s">
        <v>539</v>
      </c>
      <c s="6" r="B46" t="n">
        <v>0</v>
      </c>
      <c s="6" r="C46" t="n">
        <v>0</v>
      </c>
    </row>
    <row spans="1:3" r="47">
      <c s="4" r="A47" t="s">
        <v>540</v>
      </c>
      <c s="6" r="B47" t="n">
        <v>0</v>
      </c>
      <c s="6" r="C47" t="n">
        <v>0</v>
      </c>
    </row>
    <row spans="1:3" r="48">
      <c s="4" r="A48" t="s">
        <v>553</v>
      </c>
    </row>
    <row spans="1:3" r="49">
      <c s="3" r="A49" t="s">
        <v>533</v>
      </c>
    </row>
    <row spans="1:3" r="50">
      <c s="4" r="A50" t="s">
        <v>542</v>
      </c>
      <c s="6" r="B50" t="n">
        <v>0</v>
      </c>
      <c s="6" r="C50" t="n">
        <v>0</v>
      </c>
    </row>
    <row spans="1:3" r="51">
      <c s="4" r="A51" t="s">
        <v>543</v>
      </c>
      <c s="6" r="C51" t="n">
        <v>0</v>
      </c>
    </row>
    <row spans="1:3" r="52">
      <c s="4" r="A52" t="s">
        <v>544</v>
      </c>
      <c s="6" r="B52" t="n">
        <v>0</v>
      </c>
      <c s="6" r="C52" t="n">
        <v>0</v>
      </c>
    </row>
    <row spans="1:3" r="53">
      <c s="4" r="A53" t="s">
        <v>545</v>
      </c>
      <c s="6" r="B53" t="n">
        <v>0</v>
      </c>
      <c s="6" r="C53" t="n">
        <v>0</v>
      </c>
    </row>
    <row spans="1:3" r="54">
      <c s="4" r="A54" t="s">
        <v>546</v>
      </c>
      <c s="6" r="B54" t="n">
        <v>0</v>
      </c>
      <c s="6" r="C54" t="n">
        <v>0</v>
      </c>
    </row>
    <row spans="1:3" r="55">
      <c s="4" r="A55" t="s">
        <v>547</v>
      </c>
      <c s="6" r="B55" t="n">
        <v>0</v>
      </c>
      <c s="6" r="C55" t="n">
        <v>0</v>
      </c>
    </row>
    <row spans="1:3" r="56">
      <c s="4" r="A56" t="s">
        <v>548</v>
      </c>
      <c s="6" r="B56" t="n">
        <v>0</v>
      </c>
      <c s="6" r="C5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54</v>
      </c>
      <c s="2" r="B1" t="s">
        <v>1</v>
      </c>
    </row>
    <row spans="1:5" r="2">
      <c s="2" r="B2" t="s">
        <v>2</v>
      </c>
      <c s="2" r="C2" t="s">
        <v>30</v>
      </c>
      <c s="2" r="D2" t="s">
        <v>2</v>
      </c>
      <c s="2" r="E2" t="s">
        <v>30</v>
      </c>
    </row>
    <row spans="1:5" r="3">
      <c s="3" r="A3" t="s">
        <v>555</v>
      </c>
    </row>
    <row spans="1:5" r="4">
      <c s="4" r="A4" t="s">
        <v>556</v>
      </c>
      <c s="8" r="D4" t="n">
        <v>611520</v>
      </c>
      <c s="8" r="E4" t="n">
        <v>3579990</v>
      </c>
    </row>
    <row spans="1:5" r="5">
      <c s="4" r="A5" t="s">
        <v>557</v>
      </c>
      <c s="6" r="D5" t="n">
        <v>-308020</v>
      </c>
      <c s="6" r="E5" t="n">
        <v>-1091790</v>
      </c>
    </row>
    <row spans="1:5" r="6">
      <c s="4" r="A6" t="s">
        <v>558</v>
      </c>
      <c s="6" r="E6" t="n">
        <v>-287709</v>
      </c>
    </row>
    <row spans="1:5" r="7">
      <c s="4" r="A7" t="s">
        <v>559</v>
      </c>
      <c s="6" r="D7" t="n">
        <v>303500</v>
      </c>
      <c s="6" r="E7" t="n">
        <v>2200491</v>
      </c>
    </row>
    <row spans="1:5" r="8">
      <c s="4" r="A8" t="s">
        <v>560</v>
      </c>
      <c s="6" r="D8" t="n">
        <v>-49120</v>
      </c>
      <c s="6" r="E8" t="n">
        <v>-649930</v>
      </c>
    </row>
    <row spans="1:5" r="9">
      <c s="4" r="A9" t="s">
        <v>561</v>
      </c>
      <c s="8" r="B9" t="n">
        <v>254380</v>
      </c>
      <c s="8" r="C9" t="n">
        <v>1550561</v>
      </c>
      <c s="6" r="D9" t="n">
        <v>254380</v>
      </c>
      <c s="6" r="E9" t="n">
        <v>1550561</v>
      </c>
    </row>
    <row spans="1:5" r="10">
      <c s="3" r="A10" t="s">
        <v>562</v>
      </c>
    </row>
    <row spans="1:5" r="11">
      <c s="4" r="A11" t="s">
        <v>563</v>
      </c>
      <c s="6" r="B11" t="n">
        <v>-285582</v>
      </c>
      <c s="6" r="C11" t="n">
        <v>-250222</v>
      </c>
    </row>
    <row spans="1:5" r="12">
      <c s="3" r="A12" t="s">
        <v>564</v>
      </c>
    </row>
    <row spans="1:5" r="13">
      <c s="4" r="A13" t="s">
        <v>565</v>
      </c>
      <c s="6" r="C13" t="n">
        <v>-287709</v>
      </c>
    </row>
    <row spans="1:5" r="14">
      <c s="4" r="A14" t="s">
        <v>566</v>
      </c>
      <c s="6" r="B14" t="n">
        <v>183828</v>
      </c>
      <c s="6" r="C14" t="n">
        <v>112021</v>
      </c>
    </row>
    <row spans="1:5" r="15">
      <c s="4" r="A15" t="s">
        <v>567</v>
      </c>
      <c s="6" r="B15" t="n">
        <v>-405129</v>
      </c>
      <c s="6" r="C15" t="n">
        <v>-193777</v>
      </c>
    </row>
    <row spans="1:5" r="16">
      <c s="4" r="A16" t="s">
        <v>568</v>
      </c>
      <c s="6" r="B16" t="n">
        <v>-176014</v>
      </c>
    </row>
    <row spans="1:5" r="17">
      <c s="4" r="A17" t="s">
        <v>569</v>
      </c>
      <c s="6" r="C17" t="n">
        <v>999242</v>
      </c>
    </row>
    <row spans="1:5" r="18">
      <c s="4" r="A18" t="s">
        <v>570</v>
      </c>
      <c s="6" r="B18" t="n">
        <v>-613285</v>
      </c>
      <c s="6" r="C18" t="n">
        <v>451971</v>
      </c>
    </row>
    <row spans="1:5" r="19">
      <c s="4" r="A19" t="s">
        <v>571</v>
      </c>
      <c s="6" r="B19" t="n">
        <v>-1296181</v>
      </c>
      <c s="6" r="C19" t="n">
        <v>831526</v>
      </c>
    </row>
    <row spans="1:5" r="20">
      <c s="4" r="A20" t="s">
        <v>572</v>
      </c>
      <c s="6" r="B20" t="n">
        <v>1550561</v>
      </c>
      <c s="6" r="C20" t="n">
        <v>719035</v>
      </c>
    </row>
    <row spans="1:5" r="21">
      <c s="4" r="A21" t="s">
        <v>573</v>
      </c>
      <c s="6" r="B21" t="n">
        <v>254380</v>
      </c>
      <c s="6" r="C21" t="n">
        <v>1550561</v>
      </c>
    </row>
    <row spans="1:5" r="22">
      <c s="4" r="A22" t="s">
        <v>313</v>
      </c>
    </row>
    <row spans="1:5" r="23">
      <c s="3" r="A23" t="s">
        <v>555</v>
      </c>
    </row>
    <row spans="1:5" r="24">
      <c s="4" r="A24" t="s">
        <v>556</v>
      </c>
      <c s="6" r="D24" t="n">
        <v>611520</v>
      </c>
      <c s="6" r="E24" t="n">
        <v>3579990</v>
      </c>
    </row>
    <row spans="1:5" r="25">
      <c s="4" r="A25" t="s">
        <v>557</v>
      </c>
      <c s="6" r="D25" t="n">
        <v>-308020</v>
      </c>
      <c s="6" r="E25" t="n">
        <v>-1091790</v>
      </c>
    </row>
    <row spans="1:5" r="26">
      <c s="4" r="A26" t="s">
        <v>558</v>
      </c>
      <c s="6" r="E26" t="n">
        <v>-287709</v>
      </c>
    </row>
    <row spans="1:5" r="27">
      <c s="4" r="A27" t="s">
        <v>559</v>
      </c>
      <c s="6" r="D27" t="n">
        <v>303500</v>
      </c>
      <c s="6" r="E27" t="n">
        <v>2200491</v>
      </c>
    </row>
    <row spans="1:5" r="28">
      <c s="4" r="A28" t="s">
        <v>560</v>
      </c>
      <c s="6" r="D28" t="n">
        <v>-49120</v>
      </c>
      <c s="6" r="E28" t="n">
        <v>-649930</v>
      </c>
    </row>
    <row spans="1:5" r="29">
      <c s="4" r="A29" t="s">
        <v>561</v>
      </c>
      <c s="6" r="B29" t="n">
        <v>1550561</v>
      </c>
      <c s="6" r="C29" t="n">
        <v>1550561</v>
      </c>
      <c s="6" r="D29" t="n">
        <v>254380</v>
      </c>
      <c s="6" r="E29" t="n">
        <v>1550561</v>
      </c>
    </row>
    <row spans="1:5" r="30">
      <c s="3" r="A30" t="s">
        <v>562</v>
      </c>
    </row>
    <row spans="1:5" r="31">
      <c s="4" r="A31" t="s">
        <v>563</v>
      </c>
      <c s="6" r="B31" t="n">
        <v>-281368</v>
      </c>
      <c s="6" r="C31" t="n">
        <v>-250222</v>
      </c>
    </row>
    <row spans="1:5" r="32">
      <c s="3" r="A32" t="s">
        <v>564</v>
      </c>
    </row>
    <row spans="1:5" r="33">
      <c s="4" r="A33" t="s">
        <v>565</v>
      </c>
      <c s="6" r="C33" t="n">
        <v>-287709</v>
      </c>
    </row>
    <row spans="1:5" r="34">
      <c s="4" r="A34" t="s">
        <v>566</v>
      </c>
      <c s="6" r="B34" t="n">
        <v>183828</v>
      </c>
      <c s="6" r="C34" t="n">
        <v>112021</v>
      </c>
    </row>
    <row spans="1:5" r="35">
      <c s="4" r="A35" t="s">
        <v>567</v>
      </c>
      <c s="6" r="B35" t="n">
        <v>-405129</v>
      </c>
      <c s="6" r="C35" t="n">
        <v>-193777</v>
      </c>
    </row>
    <row spans="1:5" r="36">
      <c s="4" r="A36" t="s">
        <v>568</v>
      </c>
      <c s="6" r="B36" t="n">
        <v>-176014</v>
      </c>
    </row>
    <row spans="1:5" r="37">
      <c s="4" r="A37" t="s">
        <v>569</v>
      </c>
      <c s="6" r="C37" t="n">
        <v>999242</v>
      </c>
    </row>
    <row spans="1:5" r="38">
      <c s="4" r="A38" t="s">
        <v>570</v>
      </c>
      <c s="6" r="B38" t="n">
        <v>-617498</v>
      </c>
      <c s="6" r="C38" t="n">
        <v>451971</v>
      </c>
    </row>
    <row spans="1:5" r="39">
      <c s="4" r="A39" t="s">
        <v>571</v>
      </c>
      <c s="6" r="B39" t="n">
        <v>-1296181</v>
      </c>
      <c s="6" r="C39" t="n">
        <v>831526</v>
      </c>
    </row>
    <row spans="1:5" r="40">
      <c s="4" r="A40" t="s">
        <v>572</v>
      </c>
      <c s="6" r="B40" t="n">
        <v>1550561</v>
      </c>
      <c s="6" r="C40" t="n">
        <v>719035</v>
      </c>
    </row>
    <row spans="1:5" r="41">
      <c s="4" r="A41" t="s">
        <v>573</v>
      </c>
      <c s="6" r="B41" t="n">
        <v>254380</v>
      </c>
      <c s="6" r="C41" t="n">
        <v>1550561</v>
      </c>
    </row>
    <row spans="1:5" r="42">
      <c s="4" r="A42" t="s">
        <v>314</v>
      </c>
    </row>
    <row spans="1:5" r="43">
      <c s="3" r="A43" t="s">
        <v>555</v>
      </c>
    </row>
    <row spans="1:5" r="44">
      <c s="4" r="A44" t="s">
        <v>556</v>
      </c>
      <c s="6" r="D44" t="n">
        <v>0</v>
      </c>
      <c s="6" r="E44" t="n">
        <v>0</v>
      </c>
    </row>
    <row spans="1:5" r="45">
      <c s="4" r="A45" t="s">
        <v>557</v>
      </c>
      <c s="6" r="D45" t="n">
        <v>0</v>
      </c>
      <c s="6" r="E45" t="n">
        <v>0</v>
      </c>
    </row>
    <row spans="1:5" r="46">
      <c s="4" r="A46" t="s">
        <v>558</v>
      </c>
      <c s="6" r="E46" t="n">
        <v>0</v>
      </c>
    </row>
    <row spans="1:5" r="47">
      <c s="4" r="A47" t="s">
        <v>559</v>
      </c>
      <c s="6" r="D47" t="n">
        <v>0</v>
      </c>
      <c s="6" r="E47" t="n">
        <v>0</v>
      </c>
    </row>
    <row spans="1:5" r="48">
      <c s="4" r="A48" t="s">
        <v>560</v>
      </c>
      <c s="6" r="D48" t="n">
        <v>0</v>
      </c>
      <c s="6" r="E48" t="n">
        <v>0</v>
      </c>
    </row>
    <row spans="1:5" r="49">
      <c s="4" r="A49" t="s">
        <v>561</v>
      </c>
      <c s="6" r="B49" t="n">
        <v>0</v>
      </c>
      <c s="6" r="C49" t="n">
        <v>0</v>
      </c>
      <c s="8" r="D49" t="n">
        <v>0</v>
      </c>
      <c s="8" r="E49" t="n">
        <v>0</v>
      </c>
    </row>
    <row spans="1:5" r="50">
      <c s="3" r="A50" t="s">
        <v>562</v>
      </c>
    </row>
    <row spans="1:5" r="51">
      <c s="4" r="A51" t="s">
        <v>563</v>
      </c>
      <c s="6" r="B51" t="n">
        <v>0</v>
      </c>
      <c s="6" r="C51" t="n">
        <v>0</v>
      </c>
    </row>
    <row spans="1:5" r="52">
      <c s="3" r="A52" t="s">
        <v>564</v>
      </c>
    </row>
    <row spans="1:5" r="53">
      <c s="4" r="A53" t="s">
        <v>565</v>
      </c>
      <c s="6" r="C53" t="n">
        <v>0</v>
      </c>
    </row>
    <row spans="1:5" r="54">
      <c s="4" r="A54" t="s">
        <v>566</v>
      </c>
      <c s="6" r="B54" t="n">
        <v>0</v>
      </c>
      <c s="6" r="C54" t="n">
        <v>0</v>
      </c>
    </row>
    <row spans="1:5" r="55">
      <c s="4" r="A55" t="s">
        <v>567</v>
      </c>
      <c s="6" r="B55" t="n">
        <v>0</v>
      </c>
      <c s="6" r="C55" t="n">
        <v>0</v>
      </c>
    </row>
    <row spans="1:5" r="56">
      <c s="4" r="A56" t="s">
        <v>568</v>
      </c>
      <c s="6" r="B56" t="n">
        <v>0</v>
      </c>
    </row>
    <row spans="1:5" r="57">
      <c s="4" r="A57" t="s">
        <v>569</v>
      </c>
      <c s="6" r="C57" t="n">
        <v>0</v>
      </c>
    </row>
    <row spans="1:5" r="58">
      <c s="4" r="A58" t="s">
        <v>570</v>
      </c>
      <c s="6" r="B58" t="n">
        <v>0</v>
      </c>
      <c s="6" r="C58" t="n">
        <v>0</v>
      </c>
    </row>
    <row spans="1:5" r="59">
      <c s="4" r="A59" t="s">
        <v>571</v>
      </c>
      <c s="6" r="B59" t="n">
        <v>0</v>
      </c>
      <c s="6" r="C59" t="n">
        <v>0</v>
      </c>
    </row>
    <row spans="1:5" r="60">
      <c s="4" r="A60" t="s">
        <v>572</v>
      </c>
      <c s="6" r="B60" t="n">
        <v>0</v>
      </c>
      <c s="6" r="C60" t="n">
        <v>0</v>
      </c>
    </row>
    <row spans="1:5" r="61">
      <c s="4" r="A61" t="s">
        <v>573</v>
      </c>
      <c s="8" r="B61" t="n">
        <v>0</v>
      </c>
      <c s="8" r="C6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74</v>
      </c>
      <c s="2" r="B1" t="s">
        <v>482</v>
      </c>
      <c s="2" r="J1" t="s">
        <v>1</v>
      </c>
    </row>
    <row spans="1:11" r="2">
      <c s="2" r="B2" t="s">
        <v>2</v>
      </c>
      <c s="2" r="C2" t="s">
        <v>499</v>
      </c>
      <c s="2" r="D2" t="s">
        <v>4</v>
      </c>
      <c s="2" r="E2" t="s">
        <v>500</v>
      </c>
      <c s="2" r="F2" t="s">
        <v>30</v>
      </c>
      <c s="2" r="G2" t="s">
        <v>501</v>
      </c>
      <c s="2" r="H2" t="s">
        <v>502</v>
      </c>
      <c s="2" r="I2" t="s">
        <v>503</v>
      </c>
      <c s="2" r="J2" t="s">
        <v>2</v>
      </c>
      <c s="2" r="K2" t="s">
        <v>30</v>
      </c>
    </row>
    <row spans="1:11" r="3">
      <c s="3" r="A3" t="s">
        <v>575</v>
      </c>
    </row>
    <row spans="1:11" r="4">
      <c s="4" r="A4" t="s">
        <v>576</v>
      </c>
      <c s="8" r="B4" t="n">
        <v>88894</v>
      </c>
      <c s="8" r="C4" t="n">
        <v>124448</v>
      </c>
      <c s="8" r="D4" t="n">
        <v>114122</v>
      </c>
      <c s="8" r="E4" t="n">
        <v>101971</v>
      </c>
      <c s="8" r="F4" t="n">
        <v>133177</v>
      </c>
      <c s="8" r="G4" t="n">
        <v>56805</v>
      </c>
      <c s="8" r="H4" t="n">
        <v>67450</v>
      </c>
      <c s="8" r="I4" t="n">
        <v>106023</v>
      </c>
      <c s="8" r="J4" t="n">
        <v>429435</v>
      </c>
      <c s="8" r="K4" t="n">
        <v>363455</v>
      </c>
    </row>
    <row spans="1:11" r="5">
      <c s="4" r="A5" t="s">
        <v>85</v>
      </c>
      <c s="6" r="B5" t="n">
        <v>-1735182</v>
      </c>
      <c s="6" r="C5" t="n">
        <v>-468332</v>
      </c>
      <c s="6" r="D5" t="n">
        <v>-339488</v>
      </c>
      <c s="6" r="E5" t="n">
        <v>-1191769</v>
      </c>
      <c s="6" r="F5" t="n">
        <v>-2224590</v>
      </c>
      <c s="6" r="G5" t="n">
        <v>-512919</v>
      </c>
      <c s="6" r="H5" t="n">
        <v>-684728</v>
      </c>
      <c s="6" r="I5" t="n">
        <v>-536105</v>
      </c>
      <c s="6" r="J5" t="n">
        <v>3734771</v>
      </c>
      <c s="6" r="K5" t="n">
        <v>3958342</v>
      </c>
    </row>
    <row spans="1:11" r="6">
      <c s="4" r="A6" t="s">
        <v>94</v>
      </c>
      <c s="8" r="B6" t="n">
        <v>-1827768</v>
      </c>
      <c s="8" r="C6" t="n">
        <v>-463566</v>
      </c>
      <c s="8" r="D6" t="n">
        <v>-351808</v>
      </c>
      <c s="8" r="E6" t="n">
        <v>-1187064</v>
      </c>
      <c s="8" r="F6" t="n">
        <v>-2222514</v>
      </c>
      <c s="8" r="G6" t="n">
        <v>-511653</v>
      </c>
      <c s="8" r="H6" t="n">
        <v>-683644</v>
      </c>
      <c s="8" r="I6" t="n">
        <v>-535368</v>
      </c>
      <c s="8" r="J6" t="n">
        <v>-3830206</v>
      </c>
      <c s="8" r="K6" t="n">
        <v>-4353179</v>
      </c>
    </row>
    <row spans="1:11" r="7">
      <c s="4" r="A7" t="s">
        <v>577</v>
      </c>
      <c s="10" r="B7" t="n">
        <v>-0.04</v>
      </c>
      <c s="10" r="C7" t="n">
        <v>-0.01</v>
      </c>
      <c s="10" r="D7" t="n">
        <v>-0.01</v>
      </c>
      <c s="10" r="E7" t="n">
        <v>-0.02</v>
      </c>
      <c s="10" r="F7" t="n">
        <v>-0.04</v>
      </c>
      <c s="10" r="G7" t="n">
        <v>-0.01</v>
      </c>
      <c s="10" r="H7" t="n">
        <v>-0.01</v>
      </c>
      <c s="10" r="I7" t="n">
        <v>-0.01</v>
      </c>
    </row>
    <row spans="1:11" r="8">
      <c s="4" r="A8" t="s">
        <v>578</v>
      </c>
      <c s="10" r="B8" t="n">
        <v>-0.04</v>
      </c>
      <c s="10" r="C8" t="n">
        <v>-0.01</v>
      </c>
      <c s="10" r="D8" t="n">
        <v>-0.01</v>
      </c>
      <c s="10" r="E8" t="n">
        <v>-0.02</v>
      </c>
      <c s="10" r="F8" t="n">
        <v>-0.04</v>
      </c>
      <c s="10" r="G8" t="n">
        <v>-0.01</v>
      </c>
      <c s="10" r="H8" t="n">
        <v>-0.01</v>
      </c>
      <c s="10" r="I8" t="n">
        <v>-0.01</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4"/>
    <col customWidth="1" max="5" min="5" width="37"/>
    <col customWidth="1" max="6" min="6" width="13"/>
  </cols>
  <sheetData>
    <row spans="1:6" r="1">
      <c s="1" r="A1" t="s">
        <v>97</v>
      </c>
      <c s="2" r="B1" t="s">
        <v>98</v>
      </c>
      <c s="2" r="C1" t="s">
        <v>99</v>
      </c>
      <c s="2" r="D1" t="s">
        <v>100</v>
      </c>
      <c s="2" r="E1" t="s">
        <v>101</v>
      </c>
      <c s="2" r="F1" t="s">
        <v>41</v>
      </c>
    </row>
    <row spans="1:6" r="2">
      <c s="4" r="A2" t="s">
        <v>102</v>
      </c>
      <c s="8" r="B2" t="n">
        <v>52170</v>
      </c>
      <c s="8" r="C2" t="n">
        <v>65477046</v>
      </c>
      <c s="8" r="D2" t="n">
        <v>0</v>
      </c>
      <c s="8" r="E2" t="n">
        <v>-52355183</v>
      </c>
      <c s="8" r="F2" t="n">
        <v>13174033</v>
      </c>
    </row>
    <row spans="1:6" r="3">
      <c s="4" r="A3" t="s">
        <v>103</v>
      </c>
      <c s="6" r="B3" t="n">
        <v>52169945</v>
      </c>
    </row>
    <row spans="1:6" r="4">
      <c s="3" r="A4" t="s">
        <v>104</v>
      </c>
    </row>
    <row spans="1:6" r="5">
      <c s="4" r="A5" t="s">
        <v>105</v>
      </c>
      <c s="8" r="B5" t="n">
        <v>0</v>
      </c>
      <c s="6" r="C5" t="n">
        <v>42676</v>
      </c>
      <c s="6" r="D5" t="n">
        <v>0</v>
      </c>
      <c s="6" r="E5" t="n">
        <v>0</v>
      </c>
      <c s="6" r="F5" t="n">
        <v>42676</v>
      </c>
    </row>
    <row spans="1:6" r="6">
      <c s="4" r="A6" t="s">
        <v>106</v>
      </c>
      <c s="6" r="B6" t="n">
        <v>0</v>
      </c>
      <c s="6" r="C6" t="n">
        <v>371513</v>
      </c>
      <c s="6" r="D6" t="n">
        <v>0</v>
      </c>
      <c s="6" r="E6" t="n">
        <v>0</v>
      </c>
      <c s="6" r="F6" t="n">
        <v>371513</v>
      </c>
    </row>
    <row spans="1:6" r="7">
      <c s="4" r="A7" t="s">
        <v>107</v>
      </c>
      <c s="6" r="B7" t="n">
        <v>0</v>
      </c>
      <c s="6" r="C7" t="n">
        <v>36821</v>
      </c>
      <c s="6" r="D7" t="n">
        <v>0</v>
      </c>
      <c s="6" r="E7" t="n">
        <v>0</v>
      </c>
      <c s="6" r="F7" t="n">
        <v>36821</v>
      </c>
    </row>
    <row spans="1:6" r="8">
      <c s="4" r="A8" t="s">
        <v>94</v>
      </c>
      <c s="6" r="B8" t="n">
        <v>0</v>
      </c>
      <c s="6" r="C8" t="n">
        <v>0</v>
      </c>
      <c s="6" r="D8" t="n">
        <v>0</v>
      </c>
      <c s="6" r="E8" t="n">
        <v>-4353179</v>
      </c>
      <c s="6" r="F8" t="n">
        <v>-4353179</v>
      </c>
    </row>
    <row spans="1:6" r="9">
      <c s="4" r="A9" t="s">
        <v>108</v>
      </c>
      <c s="8" r="B9" t="n">
        <v>52170</v>
      </c>
      <c s="6" r="C9" t="n">
        <v>65928056</v>
      </c>
      <c s="6" r="D9" t="n">
        <v>0</v>
      </c>
      <c s="6" r="E9" t="n">
        <v>-56708362</v>
      </c>
      <c s="6" r="F9" t="n">
        <v>9271864</v>
      </c>
    </row>
    <row spans="1:6" r="10">
      <c s="4" r="A10" t="s">
        <v>109</v>
      </c>
      <c s="6" r="B10" t="n">
        <v>52169945</v>
      </c>
    </row>
    <row spans="1:6" r="11">
      <c s="3" r="A11" t="s">
        <v>104</v>
      </c>
    </row>
    <row spans="1:6" r="12">
      <c s="4" r="A12" t="s">
        <v>105</v>
      </c>
      <c s="8" r="B12" t="n">
        <v>0</v>
      </c>
      <c s="6" r="C12" t="n">
        <v>22938</v>
      </c>
      <c s="6" r="D12" t="n">
        <v>0</v>
      </c>
      <c s="6" r="E12" t="n">
        <v>0</v>
      </c>
      <c s="6" r="F12" t="n">
        <v>22938</v>
      </c>
    </row>
    <row spans="1:6" r="13">
      <c s="4" r="A13" t="s">
        <v>106</v>
      </c>
      <c s="6" r="B13" t="n">
        <v>0</v>
      </c>
      <c s="6" r="C13" t="n">
        <v>68687</v>
      </c>
      <c s="6" r="D13" t="n">
        <v>0</v>
      </c>
      <c s="6" r="E13" t="n">
        <v>0</v>
      </c>
      <c s="6" r="F13" t="n">
        <v>68687</v>
      </c>
    </row>
    <row spans="1:6" r="14">
      <c s="4" r="A14" t="s">
        <v>110</v>
      </c>
      <c s="6" r="B14" t="n">
        <v>0</v>
      </c>
      <c s="6" r="C14" t="n">
        <v>0</v>
      </c>
      <c s="8" r="D14" t="n">
        <v>-38152</v>
      </c>
      <c s="6" r="E14" t="n">
        <v>0</v>
      </c>
      <c s="8" r="F14" t="n">
        <v>-38152</v>
      </c>
    </row>
    <row spans="1:6" r="15">
      <c s="4" r="A15" t="s">
        <v>111</v>
      </c>
      <c s="6" r="D15" t="n">
        <v>190000</v>
      </c>
      <c s="6" r="F15" t="n">
        <v>190000</v>
      </c>
    </row>
    <row spans="1:6" r="16">
      <c s="4" r="A16" t="s">
        <v>94</v>
      </c>
      <c s="6" r="B16" t="n">
        <v>0</v>
      </c>
      <c s="6" r="C16" t="n">
        <v>0</v>
      </c>
      <c s="8" r="D16" t="n">
        <v>0</v>
      </c>
      <c s="6" r="E16" t="n">
        <v>-3830206</v>
      </c>
      <c s="8" r="F16" t="n">
        <v>-3830206</v>
      </c>
    </row>
    <row spans="1:6" r="17">
      <c s="4" r="A17" t="s">
        <v>112</v>
      </c>
      <c s="8" r="B17" t="n">
        <v>52170</v>
      </c>
      <c s="8" r="C17" t="n">
        <v>66019681</v>
      </c>
      <c s="8" r="D17" t="n">
        <v>-38152</v>
      </c>
      <c s="8" r="E17" t="n">
        <v>-60538568</v>
      </c>
      <c s="8" r="F17" t="n">
        <v>5495131</v>
      </c>
    </row>
    <row spans="1:6" r="18">
      <c s="4" r="A18" t="s">
        <v>113</v>
      </c>
      <c s="6" r="B18" t="n">
        <v>52169945</v>
      </c>
      <c s="6" r="D18" t="n">
        <v>1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4</v>
      </c>
      <c s="2" r="B1" t="s">
        <v>1</v>
      </c>
    </row>
    <row spans="1:3" r="2">
      <c s="2" r="B2" t="s">
        <v>2</v>
      </c>
      <c s="2" r="C2" t="s">
        <v>30</v>
      </c>
    </row>
    <row spans="1:3" r="3">
      <c s="3" r="A3" t="s">
        <v>115</v>
      </c>
    </row>
    <row spans="1:3" r="4">
      <c s="4" r="A4" t="s">
        <v>94</v>
      </c>
      <c s="8" r="B4" t="n">
        <v>-3830206</v>
      </c>
      <c s="8" r="C4" t="n">
        <v>-4353179</v>
      </c>
    </row>
    <row spans="1:3" r="5">
      <c s="3" r="A5" t="s">
        <v>116</v>
      </c>
    </row>
    <row spans="1:3" r="6">
      <c s="4" r="A6" t="s">
        <v>81</v>
      </c>
      <c s="6" r="B6" t="n">
        <v>756757</v>
      </c>
      <c s="6" r="C6" t="n">
        <v>359897</v>
      </c>
    </row>
    <row spans="1:3" r="7">
      <c s="4" r="A7" t="s">
        <v>82</v>
      </c>
      <c s="6" r="B7" t="n">
        <v>1718088</v>
      </c>
      <c s="6" r="C7" t="n">
        <v>1492148</v>
      </c>
    </row>
    <row spans="1:3" r="8">
      <c s="4" r="A8" t="s">
        <v>117</v>
      </c>
      <c s="6" r="B8" t="n">
        <v>91625</v>
      </c>
      <c s="6" r="C8" t="n">
        <v>451010</v>
      </c>
    </row>
    <row spans="1:3" r="9">
      <c s="4" r="A9" t="s">
        <v>118</v>
      </c>
      <c s="6" r="B9" t="n">
        <v>1329</v>
      </c>
      <c s="6" r="C9" t="n">
        <v>628</v>
      </c>
    </row>
    <row spans="1:3" r="10">
      <c s="4" r="A10" t="s">
        <v>88</v>
      </c>
      <c s="6" r="B10" t="n">
        <v>0</v>
      </c>
      <c s="6" r="C10" t="n">
        <v>400000</v>
      </c>
    </row>
    <row spans="1:3" r="11">
      <c s="3" r="A11" t="s">
        <v>119</v>
      </c>
    </row>
    <row spans="1:3" r="12">
      <c s="4" r="A12" t="s">
        <v>120</v>
      </c>
      <c s="6" r="B12" t="n">
        <v>0</v>
      </c>
      <c s="6" r="C12" t="n">
        <v>-83878</v>
      </c>
    </row>
    <row spans="1:3" r="13">
      <c s="4" r="A13" t="s">
        <v>121</v>
      </c>
      <c s="6" r="B13" t="n">
        <v>8612681</v>
      </c>
      <c s="6" r="C13" t="n">
        <v>-8612681</v>
      </c>
    </row>
    <row spans="1:3" r="14">
      <c s="4" r="A14" t="s">
        <v>122</v>
      </c>
      <c s="6" r="B14" t="n">
        <v>86703</v>
      </c>
      <c s="6" r="C14" t="n">
        <v>5093</v>
      </c>
    </row>
    <row spans="1:3" r="15">
      <c s="4" r="A15" t="s">
        <v>123</v>
      </c>
      <c s="6" r="B15" t="n">
        <v>-552273</v>
      </c>
      <c s="6" r="C15" t="n">
        <v>-129344</v>
      </c>
    </row>
    <row spans="1:3" r="16">
      <c s="4" r="A16" t="s">
        <v>124</v>
      </c>
      <c s="6" r="B16" t="n">
        <v>-7000000</v>
      </c>
      <c s="6" r="C16" t="n">
        <v>7000000</v>
      </c>
    </row>
    <row spans="1:3" r="17">
      <c s="4" r="A17" t="s">
        <v>125</v>
      </c>
      <c s="6" r="B17" t="n">
        <v>-1722681</v>
      </c>
      <c s="6" r="C17" t="n">
        <v>1722681</v>
      </c>
    </row>
    <row spans="1:3" r="18">
      <c s="4" r="A18" t="s">
        <v>126</v>
      </c>
      <c s="6" r="B18" t="n">
        <v>-1837977</v>
      </c>
      <c s="6" r="C18" t="n">
        <v>-1747625</v>
      </c>
    </row>
    <row spans="1:3" r="19">
      <c s="3" r="A19" t="s">
        <v>127</v>
      </c>
    </row>
    <row spans="1:3" r="20">
      <c s="4" r="A20" t="s">
        <v>128</v>
      </c>
      <c s="6" r="B20" t="n">
        <v>-168680</v>
      </c>
      <c s="6" r="C20" t="n">
        <v>-3364932</v>
      </c>
    </row>
    <row spans="1:3" r="21">
      <c s="4" r="A21" t="s">
        <v>129</v>
      </c>
      <c s="6" r="B21" t="n">
        <v>56705</v>
      </c>
      <c s="6" r="C21" t="n">
        <v>0</v>
      </c>
    </row>
    <row spans="1:3" r="22">
      <c s="4" r="A22" t="s">
        <v>130</v>
      </c>
      <c s="6" r="B22" t="n">
        <v>59412</v>
      </c>
      <c s="6" r="C22" t="n">
        <v>1586039</v>
      </c>
    </row>
    <row spans="1:3" r="23">
      <c s="4" r="A23" t="s">
        <v>131</v>
      </c>
      <c s="6" r="B23" t="n">
        <v>-52563</v>
      </c>
      <c s="6" r="C23" t="n">
        <v>-1778893</v>
      </c>
    </row>
    <row spans="1:3" r="24">
      <c s="3" r="A24" t="s">
        <v>132</v>
      </c>
    </row>
    <row spans="1:3" r="25">
      <c s="4" r="A25" t="s">
        <v>133</v>
      </c>
      <c s="6" r="B25" t="n">
        <v>-38152</v>
      </c>
      <c s="6" r="C25" t="n">
        <v>0</v>
      </c>
    </row>
    <row spans="1:3" r="26">
      <c s="4" r="A26" t="s">
        <v>134</v>
      </c>
      <c s="6" r="B26" t="n">
        <v>-38152</v>
      </c>
      <c s="6" r="C26" t="n">
        <v>0</v>
      </c>
    </row>
    <row spans="1:3" r="27">
      <c s="4" r="A27" t="s">
        <v>135</v>
      </c>
      <c s="6" r="B27" t="n">
        <v>-1928692</v>
      </c>
      <c s="6" r="C27" t="n">
        <v>-3526518</v>
      </c>
    </row>
    <row spans="1:3" r="28">
      <c s="4" r="A28" t="s">
        <v>136</v>
      </c>
      <c s="6" r="B28" t="n">
        <v>4052212</v>
      </c>
      <c s="6" r="C28" t="n">
        <v>7578730</v>
      </c>
    </row>
    <row spans="1:3" r="29">
      <c s="4" r="A29" t="s">
        <v>137</v>
      </c>
      <c s="6" r="B29" t="n">
        <v>2123520</v>
      </c>
      <c s="6" r="C29" t="n">
        <v>4052212</v>
      </c>
    </row>
    <row spans="1:3" r="30">
      <c s="3" r="A30" t="s">
        <v>138</v>
      </c>
    </row>
    <row spans="1:3" r="31">
      <c s="4" r="A31" t="s">
        <v>139</v>
      </c>
      <c s="6" r="B31" t="n">
        <v>0</v>
      </c>
      <c s="6" r="C31" t="n">
        <v>0</v>
      </c>
    </row>
    <row spans="1:3" r="32">
      <c s="4" r="A32" t="s">
        <v>140</v>
      </c>
      <c s="6" r="B32" t="n">
        <v>18865</v>
      </c>
      <c s="6" r="C32" t="n">
        <v>192364</v>
      </c>
    </row>
    <row spans="1:3" r="33">
      <c s="3" r="A33" t="s">
        <v>141</v>
      </c>
    </row>
    <row spans="1:3" r="34">
      <c s="4" r="A34" t="s">
        <v>142</v>
      </c>
      <c s="6" r="B34" t="n">
        <v>0</v>
      </c>
      <c s="6" r="C34" t="n">
        <v>105241</v>
      </c>
    </row>
    <row spans="1:3" r="35">
      <c s="4" r="A35" t="s">
        <v>143</v>
      </c>
      <c s="8" r="B35" t="n">
        <v>4214</v>
      </c>
      <c s="8" r="C35" t="n">
        <v>19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COMPANY AND SUMMARY O</vt:lpstr>
      <vt:lpstr>ESCROW RECEIVABLE</vt:lpstr>
      <vt:lpstr>OIL AND GAS PROPERTIES</vt:lpstr>
      <vt:lpstr>ASSET RETIREMENT OBLIGATION</vt:lpstr>
      <vt:lpstr>STOCK-BASED COMPENSATION</vt:lpstr>
      <vt:lpstr>TAXES</vt:lpstr>
      <vt:lpstr>RELATED PARTIES</vt:lpstr>
      <vt:lpstr>COMMITMENTS AND CONTINGENCIES</vt:lpstr>
      <vt:lpstr>SUBSEQUENT EVENTS</vt:lpstr>
      <vt:lpstr>GEOGRAPHICAL INFORMATION</vt:lpstr>
      <vt:lpstr>SUPPLEMENTAL INFORMATION ON OIL</vt:lpstr>
      <vt:lpstr>SUMMARIZED QUARTERLY FINANCIAL </vt:lpstr>
      <vt:lpstr>NATURE OF COMPANY AND SUMMARY19</vt:lpstr>
      <vt:lpstr>ESCROW RECEIVABLE (Tables)</vt:lpstr>
      <vt:lpstr>OIL AND GAS PROPERTIES (Tables)</vt:lpstr>
      <vt:lpstr>ASSET RETIREMENT OBLIGATION (Ta</vt:lpstr>
      <vt:lpstr>STOCK-BASED COMPENSATION (Table</vt:lpstr>
      <vt:lpstr>TAXES (Tables)</vt:lpstr>
      <vt:lpstr>COMMITMENTS AND CONTINGENCIES (</vt:lpstr>
      <vt:lpstr>GEOGRAPHICAL INFORMATION (Table</vt:lpstr>
      <vt:lpstr>SUPPLEMENTAL INFORMATION ON O27</vt:lpstr>
      <vt:lpstr>SUMMARIZED QUARTERLY FINANCIA28</vt:lpstr>
      <vt:lpstr>NATURE OF COMPANY AND SUMMARY29</vt:lpstr>
      <vt:lpstr>ESCROW RECEIVABLE (Details)</vt:lpstr>
      <vt:lpstr>OIL AND GAS PROPERTIES (Details</vt:lpstr>
      <vt:lpstr>OIL AND GAS PROPERTIES, Capital</vt:lpstr>
      <vt:lpstr>ASSET RETIREMENT OBLIGATION (De</vt:lpstr>
      <vt:lpstr>STOCK-BASED COMPENSATION (Detai</vt:lpstr>
      <vt:lpstr>STOCK-BASED COMPENSATION, Alloc</vt:lpstr>
      <vt:lpstr>TAXES (Details)</vt:lpstr>
      <vt:lpstr>RELATED PARTIES (Details)</vt:lpstr>
      <vt:lpstr>COMMITMENTS AND CONTINGENCIES38</vt:lpstr>
      <vt:lpstr>SUBSEQUENT EVENTS (Details)</vt:lpstr>
      <vt:lpstr>GEOGRAPHICAL INFORMATION (Detai</vt:lpstr>
      <vt:lpstr>SUPPLEMENTAL INFORMATION ON O41</vt:lpstr>
      <vt:lpstr>SUPPLEMENTAL INFORMATION ON O42</vt:lpstr>
      <vt:lpstr>SUPPLEMENTAL INFORMATION ON O43</vt:lpstr>
      <vt:lpstr>SUPPLEMENTAL INFORMATION ON O44</vt:lpstr>
      <vt:lpstr>SUPPLEMENTAL INFORMATION ON O45</vt:lpstr>
      <vt:lpstr>SUPPLEMENTAL INFORMATION ON O46</vt:lpstr>
      <vt:lpstr>SUMMARIZED QUARTERLY FINANCI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3:20:33Z</dcterms:created>
  <dcterms:modified xmlns:dcterms="http://purl.org/dc/terms/" xmlns:xsi="http://www.w3.org/2001/XMLSchema-instance" xsi:type="dcterms:W3CDTF">2016-03-18T13:20:33Z</dcterms:modified>
  <dc:title xmlns:dc="http://purl.org/dc/elements/1.1/">Untitled</dc:title>
  <dc:description xmlns:dc="http://purl.org/dc/elements/1.1/"/>
  <dc:subject xmlns:dc="http://purl.org/dc/elements/1.1/"/>
  <cp:keywords/>
  <cp:category/>
</cp:coreProperties>
</file>